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egment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Total Cash, Cash Equivalents, R" sheetId="13" state="visible" r:id="rId13"/>
    <sheet xmlns:r="http://schemas.openxmlformats.org/officeDocument/2006/relationships" name="Derivative Financial Instrument" sheetId="14" state="visible" r:id="rId14"/>
    <sheet xmlns:r="http://schemas.openxmlformats.org/officeDocument/2006/relationships" name="Reserves for Losses and Loss Ad" sheetId="15" state="visible" r:id="rId15"/>
    <sheet xmlns:r="http://schemas.openxmlformats.org/officeDocument/2006/relationships" name="Reinsurance and Retrocessional " sheetId="16" state="visible" r:id="rId16"/>
    <sheet xmlns:r="http://schemas.openxmlformats.org/officeDocument/2006/relationships" name="Long Term Debt and Preference 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hare Capital Authorized and Is"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Total Cash, Cash Equivalents,_2" sheetId="28" state="visible" r:id="rId28"/>
    <sheet xmlns:r="http://schemas.openxmlformats.org/officeDocument/2006/relationships" name="Derivative Financial Instrume_2" sheetId="29" state="visible" r:id="rId29"/>
    <sheet xmlns:r="http://schemas.openxmlformats.org/officeDocument/2006/relationships" name="Reserves for Losses and Loss _2" sheetId="30" state="visible" r:id="rId30"/>
    <sheet xmlns:r="http://schemas.openxmlformats.org/officeDocument/2006/relationships" name="Long Term Debt and Preference_2"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Share Capital Authorized and _2" sheetId="35" state="visible" r:id="rId35"/>
    <sheet xmlns:r="http://schemas.openxmlformats.org/officeDocument/2006/relationships" name="Nature of Operations (Details)" sheetId="36" state="visible" r:id="rId36"/>
    <sheet xmlns:r="http://schemas.openxmlformats.org/officeDocument/2006/relationships" name="Segments - Narrative (Details)" sheetId="37" state="visible" r:id="rId37"/>
    <sheet xmlns:r="http://schemas.openxmlformats.org/officeDocument/2006/relationships" name="Segments - Schedule of Group Se" sheetId="38" state="visible" r:id="rId38"/>
    <sheet xmlns:r="http://schemas.openxmlformats.org/officeDocument/2006/relationships" name="Investments - Fair Value of Inv" sheetId="39" state="visible" r:id="rId39"/>
    <sheet xmlns:r="http://schemas.openxmlformats.org/officeDocument/2006/relationships" name="Investments - Composition of th" sheetId="40" state="visible" r:id="rId40"/>
    <sheet xmlns:r="http://schemas.openxmlformats.org/officeDocument/2006/relationships" name="Investments - Contractual Matur" sheetId="41" state="visible" r:id="rId41"/>
    <sheet xmlns:r="http://schemas.openxmlformats.org/officeDocument/2006/relationships" name="Investments - Continuous Loss P" sheetId="42" state="visible" r:id="rId42"/>
    <sheet xmlns:r="http://schemas.openxmlformats.org/officeDocument/2006/relationships" name="Investments - Narrative (Detail" sheetId="43" state="visible" r:id="rId43"/>
    <sheet xmlns:r="http://schemas.openxmlformats.org/officeDocument/2006/relationships" name="Investments - Allowance for Exp" sheetId="44" state="visible" r:id="rId44"/>
    <sheet xmlns:r="http://schemas.openxmlformats.org/officeDocument/2006/relationships" name="Investments - Other Investments" sheetId="45" state="visible" r:id="rId45"/>
    <sheet xmlns:r="http://schemas.openxmlformats.org/officeDocument/2006/relationships" name="Investments - Components of Net" sheetId="46" state="visible" r:id="rId46"/>
    <sheet xmlns:r="http://schemas.openxmlformats.org/officeDocument/2006/relationships" name="Fair Value Measurements - Finan" sheetId="47" state="visible" r:id="rId47"/>
    <sheet xmlns:r="http://schemas.openxmlformats.org/officeDocument/2006/relationships" name="Fair Value Measurements - Fin_2" sheetId="48" state="visible" r:id="rId48"/>
    <sheet xmlns:r="http://schemas.openxmlformats.org/officeDocument/2006/relationships" name="Total Cash, Cash Equivalents,_3"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Reserves for Losses and Loss _3" sheetId="52" state="visible" r:id="rId52"/>
    <sheet xmlns:r="http://schemas.openxmlformats.org/officeDocument/2006/relationships" name="Reserves for Losses and Loss _4" sheetId="53" state="visible" r:id="rId53"/>
    <sheet xmlns:r="http://schemas.openxmlformats.org/officeDocument/2006/relationships" name="Reinsurance and Retrocessiona_2" sheetId="54" state="visible" r:id="rId54"/>
    <sheet xmlns:r="http://schemas.openxmlformats.org/officeDocument/2006/relationships" name="Long Term Debt and Preference_3" sheetId="55" state="visible" r:id="rId55"/>
    <sheet xmlns:r="http://schemas.openxmlformats.org/officeDocument/2006/relationships" name="Long Term Debt and Preference_4" sheetId="56" state="visible" r:id="rId56"/>
    <sheet xmlns:r="http://schemas.openxmlformats.org/officeDocument/2006/relationships" name="Long Term Debt and Preference_5" sheetId="57" state="visible" r:id="rId57"/>
    <sheet xmlns:r="http://schemas.openxmlformats.org/officeDocument/2006/relationships" name="Commitments and Contingencies -" sheetId="58" state="visible" r:id="rId58"/>
    <sheet xmlns:r="http://schemas.openxmlformats.org/officeDocument/2006/relationships" name="Related Party Transactions - Na" sheetId="59" state="visible" r:id="rId59"/>
    <sheet xmlns:r="http://schemas.openxmlformats.org/officeDocument/2006/relationships" name="Related Party Transactions - Su" sheetId="60" state="visible" r:id="rId60"/>
    <sheet xmlns:r="http://schemas.openxmlformats.org/officeDocument/2006/relationships" name="Earnings Per Share (Details)" sheetId="61" state="visible" r:id="rId61"/>
    <sheet xmlns:r="http://schemas.openxmlformats.org/officeDocument/2006/relationships" name="Share Capital Authorized and _3" sheetId="62" state="visible" r:id="rId62"/>
    <sheet xmlns:r="http://schemas.openxmlformats.org/officeDocument/2006/relationships" name="Share Capital Authorized and _4" sheetId="63" state="visible" r:id="rId63"/>
    <sheet xmlns:r="http://schemas.openxmlformats.org/officeDocument/2006/relationships" name="Equity (Details)" sheetId="64" state="visible" r:id="rId64"/>
    <sheet xmlns:r="http://schemas.openxmlformats.org/officeDocument/2006/relationships" name="Income Taxes (Details)"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FIDELIS INSURANCE HOLDINGS LIMITED</t>
        </is>
      </c>
    </row>
    <row r="6">
      <c r="A6" s="4" t="inlineStr">
        <is>
          <t>Entity Central Index Key</t>
        </is>
      </c>
      <c r="B6" s="4" t="inlineStr">
        <is>
          <t>0001636639</t>
        </is>
      </c>
    </row>
    <row r="7">
      <c r="A7" s="4" t="inlineStr">
        <is>
          <t>Document Fiscal Year Focus</t>
        </is>
      </c>
      <c r="B7" s="4" t="inlineStr">
        <is>
          <t>2025</t>
        </is>
      </c>
    </row>
    <row r="8">
      <c r="A8" s="4" t="inlineStr">
        <is>
          <t>Document Fiscal Period Focus</t>
        </is>
      </c>
      <c r="B8" s="4" t="inlineStr">
        <is>
          <t>Q1</t>
        </is>
      </c>
    </row>
    <row r="9">
      <c r="A9" s="4" t="inlineStr">
        <is>
          <t>Amendment Flag</t>
        </is>
      </c>
      <c r="B9" s="4" t="inlineStr">
        <is>
          <t>false</t>
        </is>
      </c>
    </row>
    <row r="10">
      <c r="A10" s="4" t="inlineStr">
        <is>
          <t>Document Period End Date</t>
        </is>
      </c>
      <c r="B10" s="4" t="inlineStr">
        <is>
          <t>Mar. 31,  202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3. Segments The chief operating decision maker (“CODM”) reviews the Group's ongoing underwriting operations across two operating segments: Insurance and Reinsurance. In determining how to allocate resources and assess the performance of the Group's underwriting results, management considers many factors including the nature of the insurance product offered, the risks that are covered and the nature of the client. • The Insurance segment comprises a specialized portfolio of risks that includes Property, Marine, Asset Backed Finance &amp; Portfolio Credit, Aviation &amp; Aerospace, Political Risk, Violence &amp; Terror, Energy, Cyber, and Other Insurance risks. • The Reinsurance segment is primarily a residential property catastrophe book, which includes Property and Retro &amp; Whole Account reinsurance. The Group also has an “Other” category that includes general and administrative expenses and The Fidelis Partnership commissions. Assets are not allocated to segments, nor are general and administrative expenses allocated between segments as employees, including underwriters, may work across different segments. The Fidelis Partnership commissions (see Note 12, Related Party Transactions) are not allocated to segments as they are not included in the measure of segment profit reviewed by the CODM, nor is a segment analysis of such expenses provided in other information reviewed by the CODM. Prior to the fourth quarter of 2024, we reported our results across three operating segments (Specialty, Bespoke and Reinsurance), organized on the basis of insurance and reinsurance lines of business. In the fourth quarter of 2024, our CODM’s view of the business, how resources are allocated, and performance is assessed was amended so that the Bespoke segment was incorporated into the Specialty segment, and the Specialty segment was subsequently renamed as the Insurance segment. The results for the three months ended March 31, 2024 have been reclassified to conform to the new structure. The following tables summarize the Group's segment disclosures: Three Months Ended March 31, 2025 Insurance Reinsurance Other Total Gross premiums written $ 1,267.0 $ 455.9 $ — $ 1,722.9 Net premiums written 808.9 217.5 — 1,026.4 Net premiums earned 511.9 91.1 — 603.0 Losses and loss adjustment expenses (281.4) (147.8) — (429.2) Policy acquisition expenses (148.2) (19.7) (78.4) (246.3) General and administrative expenses — — (22.0) (22.0) Underwriting income/(loss) 82.3 (76.4) (94.5) Net investment income 49.5 Net realized and unrealized investment gains 5.9 Net foreign exchange losses (2.5) Financing costs (8.7) Loss before income taxes (50.3) Income tax benefit 7.8 Net loss $ (42.5) Losses and loss adjustment expenses incurred - current year (288.9) (181.1) $ (470.0) Losses and loss adjustment expenses incurred - prior accident years 7.5 33.3 40.8 Losses and loss adjustment expenses incurred - total $ (281.4) $ (147.8) $ (429.2) Underwriting Ratios (1) Loss ratio - current year 56.5 % 198.8 % 78.0 % Loss ratio - prior accident years (1.5 %) (36.6 %) (6.8 %) Loss ratio - total 55.0 % 162.2 % 71.2 % Policy acquisition expense ratio 29.0 % 21.6 % 27.8 % Underwriting ratio 84.0 % 183.8 % 99.0 % The Fidelis Partnership commissions ratio 13.0 % General and administrative expense ratio 3.6 % Combined ratio 115.6 % _________________ (1) Underwriting ratios are calculated by dividing the related expense by net premiums earned. Three Months Ended March 31, 2024 Insurance Reinsurance Other Total Gross premiums written $ 1,186.8 $ 327.5 $ — $ 1,514.3 Net premiums written 680.0 98.1 — 778.1 Net premiums earned 441.7 46.3 — 488.0 Losses and loss adjustment expenses (197.8) 15.5 — (182.3) Policy acquisition expenses (130.1) (6.1) (76.7) (212.9) General and administrative expenses — — (23.6) (23.6) Underwriting income 113.8 55.7 69.2 Net investment income 41.0 Net realized and unrealized investment losses (9.0) Net foreign exchange gains 2.5 Financing costs (8.6) Income before income taxes 95.1 Income tax expense (13.9) Net income $ 81.2 Losses and loss adjustment expenses incurred - current year (240.5) (8.8) $ (249.3) Losses and loss adjustment expenses incurred - prior accident years 42.7 24.3 67.0 Losses and loss adjustment expenses incurred - total $ (197.8) $ 15.5 $ (182.3) Underwriting Ratios (1) Loss ratio - current year 54.5 % 19.0 % 51.1 % Loss ratio - prior accident years (9.7 %) (52.5 %) (13.7 %) Loss ratio - total 44.8 % (33.5 %) 37.4 % Policy acquisition expense ratio 29.5 % 13.2 % 27.9 % Underwriting ratio 74.3 % (20.3 %) 65.3 % The Fidelis Partnership commissions ratio 15.7 % General and administrative expense ratio 4.8 % Combined ratio 85.8 % __________________ (1) Underwriting ratios are calculated by dividing the related expense by net premiums 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4. Investments At March 31, 2025, the Group’s investments are substantially all managed by external investment managers through individual investment management agreements. The Group monitors activity and performance of the external managers on an ongoing basis. a. Fixed maturity securities The following table summarizes the fair value of fixed maturity investments: March 31, 2025 Amortized Cost Unrealized Unrealized Fair U.S. Treasuries $ 547.0 $ 5.7 $ (0.3) $ 552.4 Agencies 9.4 — — 9.4 Non-U.S. government 53.1 0.4 (0.1) 53.4 Corporate bonds 1,875.3 23.1 (0.9) 1,897.5 Residential mortgage-backed 243.2 3.4 (0.1) 246.5 Commercial mortgage-backed 0.6 — — 0.6 Other asset-backed securities 318.7 2.2 (0.2) 320.7 Total fixed maturity securities $ 3,047.3 $ 34.8 $ (1.6) $ 3,080.5 December 31, 2024 Amortized Cost Unrealized Unrealized Fair U.S. Treasuries $ 747.6 $ 2.1 $ (3.1) $ 746.6 Agencies 11.5 — — 11.5 Non-U.S. government 46.6 0.1 (0.3) 46.4 Corporate bonds 1,906.3 10.9 (4.0) 1,913.2 Residential mortgage-backed 279.5 0.8 (1.2) 279.1 Commercial mortgage-backed — 0.4 — 0.4 Other asset-backed securities 412.3 2.3 (0.2) 414.4 Total fixed maturity securities $ 3,403.8 $ 16.6 $ (8.8) $ 3,411.6 Review of the fixed maturity securities is performed on a regular basis to consider concentration, credit quality and compliance with established guidelines. For individual fixed maturity securities, nationally recognized statistical rating organizations are used and the middle of three ratings or the lower of two is taken. The composition of the fair values of fixed maturity securities by credit rating is as follows: March 31, 2025 December 31, 2024 Fair Value % Fair Value % AAA $ 299.2 10 % $ 399.4 12 % AA 996.9 32 % 1,245.6 37 % A 1,242.9 40 % 1,270.9 37 % BBB 463.0 15 % 453.1 13 % Below BBB 78.5 3 % 42.6 1 % Total fixed maturity securities $ 3,080.5 100 % $ 3,411.6 100 % The contractual maturities for fixed maturity securities are listed in the following table: March 31, 2025 December 31, 2024 Amortized Cost Fair Value Amortized Cost Fair Value Due in one year or less $ 148.2 $ 148.7 $ 147.9 $ 147.6 Due after one year through five years 1,878.9 1,901.0 2,141.2 2,149.8 Due after five years through ten years 700.4 707.5 767.7 766.7 Due after ten years 319.8 323.3 347.0 347.5 Total fixed maturity securities $ 3,047.3 $ 3,080.5 $ 3,403.8 $ 3,411.6 Expected maturities may differ from contractual maturities as borrowers may have the right to call or repay obligations with or without call or prepayment penalties. Additionally, lenders may have the right to put the securities back to the borrower. b. Short-term investments The Group’s short-term investments consist of U.S. Treasuries, corporate bonds and other asset-backed securities with maturities of 90 days or greater but less than one year at the time of purchase: March 31, 2025 Amortized Cost Unrealized Unrealized Fair U.S. Treasuries $ 143.6 $ — $ — $ 143.6 Corporate bonds 0.5 — — 0.5 Other asset-backed securities 0.3 — — 0.3 Total short-term investments $ 144.4 $ — $ — $ 144.4 December 31, 2024 Amortized Cost Unrealized Unrealized Fair U.S. Treasuries $ 220.5 $ 0.2 $ — $ 220.7 Corporate bonds 1.1 — — 1.1 Other asset-backed securities 0.3 — — 0.3 Total short-term investments $ 221.9 $ 0.2 $ — $ 222.1 The composition of the fair values of short-term investments by credit rating is as follows: March 31, 2025 December 31, 2024 Fair Value % Fair Value % AAA $ 0.3 — % $ 0.3 — % AA 143.6 100 % 220.7 100 % BBB — — % 0.2 — % Below BBB 0.5 — % 0.9 — % Total short-term investments $ 144.4 100 % $ 222.1 100 % c. Available-for-sale - net loss position The following table summarizes, by type of security, the aggregate fair value and gross unrealized loss by length of time the security has been in an unrealized loss position for the Group’s available-for-sale portfolio: March 31, 2025 0 - 12 months &gt; 12 months Fair Gross unrealized losses Gross unrealized losses Number of securities U.S. Treasuries $ 82.0 $ (0.1) $ (0.2) 26 Agencies 1.9 — — 1 Non-U.S. government 3.8 — (0.1) 5 Corporate bonds 119.5 (0.7) (0.2) 603 Residential mortgage-backed 10.4 (0.1) — 5 Commercial mortgage-backed 0.4 — — 1 Other asset-backed securities 82.1 (0.2) — 60 Total $ 300.1 $ (1.1) $ (0.5) 701 December 31, 2024 0 - 12 months &gt; 12 months Fair Gross unrealized losses Gross unrealized losses Number of securities U.S. Treasuries $ 307.6 $ (2.8) $ (0.3) 48 Agencies 4.0 — — 2 Non-U.S. government 23.7 (0.1) (0.2) 11 Corporate bonds 543.6 (3.4) (0.6) 310 Residential mortgage-backed 91.9 (1.1) (0.1) 35 Other asset-backed securities 64.7 (0.2) — 25 Total $ 1,035.5 $ (7.6) $ (1.2) 431 At March 31, 2025 on a security level basis, 701 securities out of a total of approximately 2,973 securities were in an unrealized loss position and the largest unrealized loss from a single security in the Group’s fixed maturity portfolio was $0.2 million. At December 31, 2024, on a security level basis, 431 securities out of a total of approximately 1,713 securities were in an unrealized loss position and the largest unrealized loss from a single security in the Group’s fixed maturity portfolio was $0.5 million. d. Allowance for expected credit losses - available-for-sale The following table provides a roll forward of the allowance for expected credit losses of the Group’s securities classified as available-for-sale: Three months ended March 31, 2025 March 31, 2024 Balance at beginning of period $ 5.9 $ 1.3 Expected credit losses on securities where credit losses were not previously recognized 0.5 0.5 Additions/(reductions) for expected credit losses on securities where credit losses were previously recognized (4.4) 0.8 Securities sold/redeemed/matured (0.1) (0.2) Balance at end of period $ 1.9 $ 2.4 The Group assesses each quarter whether the decline in the fair value of an available-for-sale investment below its amortized cost is the result of a credit loss. All available-for-sale securities with unrealized losses are reviewed. The Group considers many factors to determine whether a credit loss exists, including the extent to which fair value is below cost, the implied yield to maturity, rating downgrades of the security and whether or not the issuer has failed to make scheduled principal or interest payments. The Group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Group compares the estimated present value of the cash flows expected to be collected to the amortized cost of the security. The extent to which the estimated present value of the cash flows expected to be collected is less than the amortized cost of the security represents the expected credit loss, which is recorded as an allowance and recognized in net income. e. Other investments, at fair value The Group’s other investments are comprised of investments in hedge funds. The following table provides a summary of the Group’s hedge fund investments by investment strategy: March 31, 2025 December 31, 2024 Fair Value % Fair Value % Credit $ 22.9 11 % $ 22.3 12 % Global macro 45.0 22 % 44.8 22 % Long/short 44.1 22 % 44.9 22 % Multi-strategy and event-driven 90.0 45 % 89.0 44 % $ 202.0 100 % $ 201.0 100 % These hedge funds are redeemable over periods ranging from one month to greater than twelve months. The common redemption restrictions which may impact the Group's ability to redeem hedge funds are lockup periods, hold-backs and gates. A lockup period is the initial amount of time an investor is contractually required to remain invested in the fund before having the ability to redeem in whole or in part. A hold-back entitles the fund to retain up to 10% of a total redemption request, pending completion of the external audit for the financial year in which the redemption occurs. A gate is a suspension of redemptions which may be implemented by the investment manager of the fund to defer, in whole or in part, the redemption request in the event the aggregate amount of redemption requests exceeds a specified percentage of the fund’s net assets. At March 31, 2025, approximately 86% of the total hedge fund investment can be redeemed within the next twelve months, while approximately 14% of the total hedge fund investment could be subject to lock-ups or hold-backs and is not redeemable within twelve months. At March 31, 2025, none of the hedge funds was subject to a gate. f. Net investment income and net realized and unrealized investment gains The components of net investment return are as follows: Three Months Ended March 31, 2025 March 31, 2024 Net interest and dividend income $ 51.3 $ 42.1 Investment expenses (1.8) (1.1) Net investment income 49.5 41.0 Net realized (losses)/gains on fixed maturity securities, available-for-sale 0.8 (7.4) Change in net unrealized gains/(losses) on other investments 1.1 (0.5) Change in provision for expected credit losses 4.0 (1.1) Net realized and unrealized investment gains/(losses) 5.9 (9.0) Total realized and unrealized investments gains/(losses) and net investment income $ 55.4 $ 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5. Fair Value Measurements FASB ASC 820-10, Fair Value Measurements and Disclosures, defines fair value, establishes a consistent framework for measuring fair value and requires disclosures about fair value measurements. The standard requires the Group to maximize the use of observable inputs and minimize the use of unobservable inputs when measuring fair value. Fair value hierarchy FASB ASC 820-10 specifies a hierarchy of inputs based on whether the inputs are observable or unobservable. Observable inputs are developed using market data and reflect market participant assumptions, while unobservable inputs reflect the Group’s market assumptions. The fair value hierarchy is as follows: • Level 1: Inputs to the valuation methodology are quoted prices (unadjusted) for identical assets or liabilities traded in active markets. The fair value is determined by multiplying the quoted price by the quantity held by the Group. • Level 2: Inputs to the valuation methodology include quoted prices for similar assets or liabilities in active markets, quoted prices (e.g. interest rates, yield curves, prepayment spreads, default rate, etc.) for identical or similar assets or liabilities in markets that are not active, inputs other than quoted prices that are observable for the asset or liability or can be corroborated by observable market data. • Level 3: Inputs to the valuation methodology are unobservable for the asset or liability and are significant to the fair value measurement. Significant management assumptions can be used to establish management’s best estimate of the assumptions used by other market participants in determining the fair value of the asset or liability. As required under the fair value hierarchy, the Group considers relevant and observable market inputs in its valuations where possible. The frequency of transactions, the size of the bid-ask spread and the amount of adjustment necessary when comparing similar transactions are all factors in determining the liquidity of markets and the relevance of observable prices in those markets. The Group’s policy with respect to transfer between levels of the fair value hierarchy is to recognize transfers into and out of each level as of the end of the reporting period. Determination of fair value The following section describes the valuation methodologies used by the Group to measure assets and liabilities at fair value, including an indication of the level within the fair value hierarchy in which each asset or liability is generally classified. Fixed maturity securities Fair values for all securities in the fixed income investment portfolio are independently provided by the investment administrator, investment custodians, and investment managers, each of which utilize internationally recognized independent pricing servic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reads, default rates and such other inputs as are available from market sources to determine a reasonable fair value. The following describes the techniques generally used to determine the fair value of the Group’s fixed maturity securities by asset class. • U.S. Treasuries are bonds issued by the U.S. government. The significant inputs used to determine the fair value of these securities are based on quoted prices in active markets for identical assets and are therefore classified within Level 1. • Agency securities consist of securities issued by U.S. and non-U.S. government sponsored agencies such as the Federal National Mortgage Association, the Federal Home Loan Mortgage Corporation, government development banks and other agencies which are not mortgage pass-through. The fair values of these securities are classified as Level 2. • Non-U.S. government securities consist of bonds issued by non-U.S. governments and supranational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 • Corporate bonds consist primarily of investment-grade debt of a wide variety of corporate issuers and industries. When available, significant inputs are used to determine the fair value of these securities and are based on quoted prices in active markets for similar assets. When not available, the fair values of these securities are determined using the spread above the risk-free yield curve, reported trades, broker-dealer quotes, benchmark yields, and industry and market indicators. The fair values of these securities are classified as Level 2. • Residential mortgage-backed securities include agency mortgage-backed securities and agency collateralized mortgage obligations. These are individually evaluated using option adjusted spreads (“OAS”) and nominal spreads. The OAS valuations use a third-party prepayment model and OAS. Spreads are based upon tranche type and average life volatility. These spreads are gathered from dealer quotes, trade prices, and the new issue market. The fair values of these securities are classified as Level 2. • Commercial mortgage-backed securities consist of investment grade bonds backed by pools of loans with underlying collateral. Securities held in this sector are primarily priced by pricing services. Inputs to the valuation process include broker-dealer quotes and other available trade information, prepayment speeds, current price data, the swap curve as well as cash settlement. The fair values of these securities are classified as Level 2. • Other asset-backed securities consist of investment grade bonds backed by pools of loans with underlying collateral. The underlying collateral for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tranche type, interest rate data and credit spreads. The Group classifies these securities within Level 2. Short-term investments The Group’s short-term investments are classified within the fair value hierarchy using the methodologies specified for our fixed maturity securities above. The Group also invests in money market funds that are classified within Level 1 as their fair values are based on the publicly available net asset value per share. Derivative assets and liabilities Exchange-traded derivatives, measured at fair value using quoted prices in active markets, where available, are classified as Level 1 of the fair value hierarchy. Derivatives without quoted prices in an active market and derivatives executed over the counter are valued using internal valuation techniques that consider the time value of money, volatility, the current market and contractual prices of underlying financial instruments. These derivative instruments are classified as either Level 2 or Level 3 depending upon the observability of the significant inputs to the model. The valuation techniques and key inputs depend on the type of derivative and the nature of the underlying instrument. The following tables present the financial instruments measured at fair value on a recurring basis at March 31, 2025 and December 31, 2024: March 31, 2025 Assets Level 1 Level 2 Level 3 Total Cash equivalents - money market funds $ 463.5 $ — $ — $ 463.5 Fixed maturity securities U.S. Treasuries 552.4 — — 552.4 Agencies — 9.4 — 9.4 Non-U.S. government — 53.4 — 53.4 Corporate bonds — 1,897.5 — 1,897.5 Residential mortgage-backed — 246.5 — 246.5 Commercial mortgage-backed — 0.6 — 0.6 Other asset-backed securities — 320.7 — 320.7 Total fixed maturity securities 552.4 2,528.1 — 3,080.5 Short-term investments Corporate bonds — 0.5 — 0.5 U.S. Treasuries 143.6 — — 143.6 Other asset-backed securities — 0.3 — 0.3 Total short-term investments 143.6 0.8 — 144.4 Other assets Investments pending settlement 12.7 — — 12.7 Derivative assets — 0.1 — 0.1 Total other assets 12.7 0.1 — 12.8 Total assets measured at fair value $ 1,172.2 $ 2,529.0 $ — $ 3,701.2 Liabilities Other liabilities Derivative liabilities $ — $ (1.7) $ — $ (1.7) Investments pending settlement (23.7) — — (23.7) Total other liabilities (23.7) (1.7) — (25.4) Total liabilities measured at fair value $ (23.7) $ (1.7) $ — $ (25.4) December 31, 2024 Assets Level 1 Level 2 Level 3 Total Cash equivalents - money market funds $ 558.1 $ — $ — $ 558.1 Fixed maturity securities U.S. Treasuries 746.6 — — 746.6 Agencies — 11.5 — 11.5 Non-U.S. government — 46.4 — 46.4 Corporate bonds — 1,913.2 — 1,913.2 Residential mortgage-backed — 279.1 — 279.1 Commercial mortgage-backed — 0.4 — 0.4 Other asset-backed securities — 414.4 — 414.4 Total fixed maturity securities 746.6 2,665.0 — 3,411.6 Short-term investments Corporate bonds — 1.1 — 1.1 U.S. Treasuries 220.7 — — 220.7 Other asset-backed securities — 0.3 — 0.3 Total short-term investments 220.7 1.4 — 222.1 Other assets Investments pending settlement 0.5 — — 0.5 Total other assets 0.5 — — 0.5 Total assets measured at fair value $ 1,525.9 $ 2,666.4 $ — $ 4,192.3 Liabilities Other liabilities Derivative liabilities $ — $ (0.5) $ — $ (0.5) Investments pending settlement (21.1) — — (21.1) Total other liabilities (21.1) (0.5) — (21.6) Total liabilities measured at fair value $ (21.1) $ (0.5) $ — $ (21.6) There were no transfers into or out of Level 1 and Level 2 during the three months ended March 31, 2025 and the year ended December 31, 2024. Fair value of financial instrument liabilities The following table includes financial instruments for which the carrying value differs from the estimated fair values at March 31, 2025 and December 31, 2024. The fair values of the below financial instruments are based on observable inputs and are considered Level 2 measurements. March 31, 2025 December 31, 2024 Fair Value Carrying Value Fair Value Carrying Value 4.875% Senior notes due 2030 $ 318.6 $ 325.8 $ 319.7 $ 325.6 6.625% Fixed Rate Reset Junior Subordinated notes due 2041 124.4 123.3 123.2 123.3 Preference securities $ 57.6 $ 58.4 $ 57.2 $ 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otal Cash, Cash Equivalents, Restricted Cash and Restricted Investments</t>
        </is>
      </c>
      <c r="B1" s="2" t="inlineStr">
        <is>
          <t>3 Months Ended</t>
        </is>
      </c>
    </row>
    <row r="2">
      <c r="B2" s="2" t="inlineStr">
        <is>
          <t>Mar. 31, 2025</t>
        </is>
      </c>
    </row>
    <row r="3">
      <c r="A3" s="3" t="inlineStr">
        <is>
          <t>Cash and Cash Equivalents [Abstract]</t>
        </is>
      </c>
      <c r="B3" s="4" t="inlineStr">
        <is>
          <t xml:space="preserve"> </t>
        </is>
      </c>
    </row>
    <row r="4">
      <c r="A4" s="4" t="inlineStr">
        <is>
          <t>Total Cash, Cash Equivalents, Restricted Cash and Restricted Investments</t>
        </is>
      </c>
      <c r="B4" s="4" t="inlineStr">
        <is>
          <t xml:space="preserve">6. Total Cash, Cash Equivalents, Restricted Cash and Restricted Investments The Group has cash and investments in trust funds that support the insurance contracts written on certain lines of business and in segregated portfolios primarily to provide collateral for letters of credit. The following table provides a summary of cash and cash equivalents, restricted cash and restricted investments at March 31, 2025 and December 31, 2024: March 31, December 31, 2024 Cash and cash equivalents $ 733.4 $ 743.0 Restricted cash securing letter of credit facilities 42.2 51.6 Restricted cash securing reinsurance contracts 152.1 152.0 Total cash, cash equivalents and restricted cash 927.7 946.6 Restricted investments securing reinsurance contracts and letter of credit facilities 1,277.8 1,328.7 Total cash, cash equivalents, restricted cash and restricted investments $ 2,205.5 $ 2,2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The Group enters into derivative instruments such as futures and swaps primarily for fixed income portfolio interest rate and credit exposure management, and forward contracts for foreign currency exposure management. The Group’s derivative instruments are generally traded under International Swaps and Derivatives Association master agreements, which establish the terms of the transactions entered into with the Group’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The following tables identify the listing currency, fair value and notional amounts of derivative instruments included in the Consolidated Balance Sheets, categorized by primary underlying risk: March 31, 2025 December 31, 2024 Listing currency (1) Notional amounts (2) Fair value Notional amounts (2) Fair value Derivative assets Credit default swaps USD $ 28.7 $ 0.1 $ — $ — Total derivative assets $ 28.7 $ 0.1 $ — $ — Derivative liabilities Forwards (3) AUD/CAD/EUR/GBP/JPY/NZD $ 102.1 $ (1.7) $ 31.0 $ (0.5) Total derivative liabilities $ 102.1 $ (1.7) $ 31.0 $ (0.5) __________________ (1) AUD = Australian Dollar, CAD = Canadian Dollar, EUR = Euro, GBP = British Pound Sterling, JPY = Japanese Yen, NZD = New Zealand dollar, and USD = United States Dollar (2) The absolute notional exposure represents the Group’s derivative activity, which is representative of the volume of derivatives held during the period. (3) Contracts used to manage foreign currency risks in underwriting and non-investment operations. The following table presents the Group’s net realized gains/(losses) and change in net unrealized gains/(losses) relating to derivative trading activities for the three months ended March 31, 2025 and 2024. Net realized gains/(losses) and net unrealized gains/(losses) related to derivatives are included in net realized and unrealized investment gains/(losses) and net foreign exchange (gains)/losses in the Consolidated Statements of Income. Three Months Ended March 31, 2025 March 31, 2024 Net realized gains/(losses) Change in net unrealized Net realized gains/(losses) Change in net unrealized gains/(losses) Fixed income portfolio management Credit default swaps $ — $ — $ — $ — Total fixed income derivatives — — — — Foreign exchange contracts Forwards (1) (3.2) (1.3) (2.9) 0.9 Total $ (3.2) $ (1.3) $ (2.9) $ 0.9 __________________ (1) Contracts used to manage foreign currency risks in underwriting and non-investment operations. The Group obtains/provides collateral from/to counterparties for over-the-counter derivative financial instruments in accordance with bilateral credit facilities. The Group does not offset its derivative instruments and presents all amounts in the Consolidated Balance Sheets on a gross basis. Unrealized gains are included within other assets and unrealized losses are included within other liabilities. The Group has pledged cash collateral to counterparties to support the current value of amounts due to the counterparties based on the value of the underlying 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Reserves for Losses and Loss Adjustment Expenses</t>
        </is>
      </c>
      <c r="B4" s="4" t="inlineStr">
        <is>
          <t>8. Reserves for Losses and Loss Adjustment Expenses The reserves for losses and loss adjustment expenses include an amount determined from reported claims, and estimates based on historical loss experience and industry statistics for losses incurred but not reported using a variety of actuarial methods. The reserve estimates contain an inherent level of uncertainty and actual results may vary, potentially significantly, from the estimates the Group has made. Reserves are reviewed on a quarterly basis and estimates are adjusted to reflect emerging claims experience. The unpaid reported reserves for losses and loss adjustment expenses are established by management based on reports from brokers, ceding companies and insureds and represent the estimated ultimate cost of events or conditions that have been reported to, or specifically identified by the Group. Losses and loss adjustment expenses incurred but not reported (“IBNR”) reserves are established by management based on actuarial estimates of ultimate losses and loss adjustment expenses. Inherent in the estimate of ultimate losses and loss adjustment expenses are expected trends in claim severity, frequency of large losses and catastrophes, and other factors which may vary significantly as claims are settled. Actuarial inputs include the Group’s own growing loss experience, historical insurance industry loss experience, estimates of pricing adequacy trends and management’s professional judgement. Due to the limited historical data available, reliance is placed upon industry data and a review of individual policies. Estimates are calculated at the lowest level line of business, separately for gross and ceded, and for attritional, large and catastrophic claims. The Group estimates reserves for unallocated claims adjustment expenses (“ULAE”) based on a percentage of loss reserves as determined by management. However, this may be overridden in exceptional circumstances where this approach is not deemed appropriate. There were no material changes made to the Group’s methodology for calculating reserves for unallocated claims adjustment expenses for the three months ended March 31, 2025. The following table presents a reconciliation of reserves for losses and loss adjustment expenses for the three months ended March 31, 2025 and 2024: March 31, 2025 March 31, 2024 Reserves for losses and loss adjustment expenses, beginning of period $ 3,134.3 $ 2,448.9 Reinsurance recoverable on reserves for losses and loss adjustment expenses (1,255.6) (1,108.6) Net reserves for losses and loss adjustment expenses, beginning of period 1,878.7 1,340.3 Net losses and loss adjustment expenses incurred in respect of losses occurring in: Current year 470.0 249.3 Prior years (40.8) (67.0) Total incurred 429.2 182.3 Net losses and loss adjustment expenses paid in respect of losses occurring in: Current year (89.4) (6.0) Prior years (610.9) (101.3) Total paid (700.3) (107.3) Foreign exchange 8.9 (9.4) Net reserves for losses and loss adjustment expenses, end of period 1,616.5 1,405.9 Reinsurance recoverable on reserves for losses and loss adjustment expenses 1,491.9 1,135.2 Reserves for losses and loss adjustment expenses, end of period $ 3,108.4 $ 2,541.1 As a result of the changes in estimates of insured events in prior years, the reserves for losses and loss adjustment expenses net of reinsurance recoveries decreased by $40.8 million for the three months ended March 31, 2025 (2024: decreased by $67.0 million). Net favorable development for the three months ended March 31, 2025 resulted from better than expected loss development in both segments, partially offset by net adverse development in the Aviation and Aerospace line of business in the Insurance segment. The favorable development in the Reinsurance segment of $33.3 million was driven by positive development on catastrophe losses and benign prior year attritional experience. The favorable development in the Insurance segment of $7.5 million was driven primarily by better than expected loss emergence in our Property and Other Insurance lines of business, partially offset by an increase in our Aviation &amp; Aerospace line of business related to the Ukraine Conflict. This increase includes the impact of the settlement of certain aviation litigation related claims during the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insurance and Retrocessional Reinsurance</t>
        </is>
      </c>
      <c r="B1" s="2" t="inlineStr">
        <is>
          <t>3 Months Ended</t>
        </is>
      </c>
    </row>
    <row r="2">
      <c r="B2" s="2" t="inlineStr">
        <is>
          <t>Mar. 31, 2025</t>
        </is>
      </c>
    </row>
    <row r="3">
      <c r="A3" s="3" t="inlineStr">
        <is>
          <t>Insurance [Abstract]</t>
        </is>
      </c>
      <c r="B3" s="4" t="inlineStr">
        <is>
          <t xml:space="preserve"> </t>
        </is>
      </c>
    </row>
    <row r="4">
      <c r="A4" s="4" t="inlineStr">
        <is>
          <t>Reinsurance and Retrocessional Reinsurance</t>
        </is>
      </c>
      <c r="B4" s="4" t="inlineStr">
        <is>
          <t>9. Reinsurance and Retrocessional Reinsurance In the normal course of business, the Group purchases reinsurance and retrocessional protection to mitigate its loss exposure. The Group is exposed to the credit risk of the reinsurers, including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collateral to secure the reinsured risks, which, in some instances, exceeds the related reinsurance recoverable. Allowances are established for amounts deemed uncollectible. The Group evaluates the financial condition of its reinsurers on a regular basis and monitors concentrations of credit risk with reinsurers. At March 31, 2025, the reinsurance balance recoverable on reserves for losses and loss adjustment expenses was $1,491.9 million (December 31, 2024: $1,255.6 million) and the reinsurance balance recoverable on paid losses was $296.1 million (December 31, 2024: $278.4 million). In evaluating the allowance for expected credit losses, the Group assesses the probability of default and loss given default for each reinsurer. This uses counterparty ratings from a major rating agency and an assessment of the current market conditions for the likelihood of default. Although the Group has not experienced any credit losses to date, an inability of its reinsurers or retrocessionaires to meet their obligations to it over the relevant exposure periods for any reason could have a material adverse effect on its financial condition and results of operations. The allowance for expected credit losses of the Group's reinsurance recoverables on paid losses and on reserves for losses and loss adjustment expenses at March 31, 2025 was $0.2 million and $0.8 million, respectively (December 31, 2024: $0.2 million and $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and Preference Securities</t>
        </is>
      </c>
      <c r="B1" s="2" t="inlineStr">
        <is>
          <t>3 Months Ended</t>
        </is>
      </c>
    </row>
    <row r="2">
      <c r="B2" s="2" t="inlineStr">
        <is>
          <t>Mar. 31, 2025</t>
        </is>
      </c>
    </row>
    <row r="3">
      <c r="A3" s="3" t="inlineStr">
        <is>
          <t>Debt Disclosure [Abstract]</t>
        </is>
      </c>
      <c r="B3" s="4" t="inlineStr">
        <is>
          <t xml:space="preserve"> </t>
        </is>
      </c>
    </row>
    <row r="4">
      <c r="A4" s="4" t="inlineStr">
        <is>
          <t>Long Term Debt and Preference Securities</t>
        </is>
      </c>
      <c r="B4" s="4" t="inlineStr">
        <is>
          <t xml:space="preserve">10. Long Term Debt and Preference Securities Long-term debt On June 18, 2020, the Group issued $300.0 million and on July 2, 2020 the Group issued a further $30.0 million of its 4.875% Senior Notes due June 30, 2030 (collectively, the “Senior Notes”), with interest payable on June 30 and December 30 of each year, commencing on December 30, 2020. The Senior Notes are redeemable at the applicable redemption price, subject to the terms described in the indenture for the Senior Notes. However, the Senior Notes may not be redeemed at any time prior to their maturity if enhanced capital requirements, as established by the Bermuda Monetary Authority (“BMA”), would be breached immediately before or after giving effect to the redemption of such notes, unless, in each case, the Group replaces the capital represented by the Senior Notes to be redeemed with capital having equal or better capital treatment as the notes under applicable BMA rules. The Senior Notes contain covenants, including limitations on liens on the stock of certain designated subsidiaries, limitations on consolidations, mergers, amalgamations and sales of substantially all assets and certain reporting obligations. On October 16, 2020, the Group issued $105.0 million, and on October 20, 2020, the Group issued a further $20.0 million of its 6.625% Fixed-Rate Reset Junior Subordinated Notes due April 1, 2041 (collectively, the “Junior Notes”) with interest payable on April 1 and October 1 of each year, commencing on April 1, 2021. The interest rate is reset on April 1, 2026 at the U.S. five-year treasury rate on the reset interest determination date plus 6.323%, and every five years thereafter. The Junior Notes are redeemable at par value for six months after each interest rate reset date. The Junior Notes contain covenants, including limitations on liens on the stock of certain designated subsidiaries, limitations on consolidations, mergers, amalgamations and sales of substantially all assets and certain reporting obligations. The following table sets forth the principal amount of the debt issued as well as the unamortized discount and debt issuance costs at March 31, 2025 and December 31, 2024: March 31, 2025 December 31, 2024 Principal Unamortized Principal Unamortized 4.875% Senior notes due 2030 $ 330.0 $ (4.2) $ 330.0 $ (4.4) 6.625% Fixed Rate Reset Junior Subordinated notes due 2041 125.0 (1.7) 125.0 (1.7) Total $ 455.0 $ (5.9) $ 455.0 $ (6.1) Preference securities In 2015, the Group issued shares of cumulative 9% preference securities with a redemption price equal to $10,000 per share, plus all declared and unpaid dividends (the “Preference Securities”). The Preference Securities are subject to mandatory redemption on June 15, 2050. The Preference Securities are subject to redemption at the option of the Group as follows: (i) if the redemption occurs prior to December 15, 2025, at an amount equal to the present value (calculated using the Treasury Rate for the remaining term to December 15, 2025, plus 0.5%) of the redemption price plus the remaining scheduled dividend payments up to December 15, 2025; or (ii) if the redemption occurs after December 15, 2025, at an amount equal to the redemption price plus all accrued and unpaid dividends, if any, through the date of redemption. In the three months ended March 31, 2025, the Group provided notice of redemption to holders of the Preference Securities. Holders of Preference Securities are entitled to receive quarterly dividend payments on March 15, June 15, September 15, and December 15 only when, and if, declared by the Group’s Board of Directors. To the extent declared, these dividends will accumulate, with respect to each dividend period, in the amount per share equal to 9% of the $10,000 liquidation preference per annum. From December 15, 2025, the dividend rate resets to the greater of: (i) three-month LIBOR plus 9.773% and (ii) 9%, determined quarterly. Due to the discontinuation of LIBOR on June 30, 2023, an alternative reference rate will be determined in advance of the interest rate reset date. Currently the holders of all Preference Securities do not have any voting rights. During the three months ended March 31, 2025, the Group paid quarterly preference dividends of $1.3 million (2024: $1.3 million) to holders of the Group’s Preference Securities. The preference dividends are recorded as a component of financing costs on the Consolidated Statements of Income. At March 31, 2025, dividends payable of $0.2 million (December 31, 2024: $0.2 million) are included in other liabilities. No other outstanding amounts are payable to holders of the Preference Securities. March 31, December 31, 2024 Preference securities, par value $0.01 per share Authorized 1,000,000 1,000,000 Issued and outstanding: 9% cumulative preference shares 5,835 5,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a. Letter of credit facilities At March 31, 2025, the Group had the following letter of credit facilities: March 31, 2025 Bank Commitment In Use Date of Expiry Lloyds Bank plc (2) Unsecured $ 25.0 $ 19.8 September 21, 2025 Secured 100.0 52.7 September 21, 2025 Total Lloyds Bank Plc 125.0 72.5 Citibank N.A. London branch (1)(2) Secured 70.0 35.3 December 31, 2025 Total Citibank N.A. London branch 70.0 35.3 Barclays Bank plc (1)(2) Unsecured 60.0 37.5 September 13, 2025 Secured 80.0 39.3 September 13, 2025 Total Barclays Bank plc 140.0 76.8 Bank of Montreal (1)(2) Unsecured 40.0 29.4 September 18, 2025 Secured 100.0 40.4 September 18, 2025 Total Bank of Montreal 140.0 69.8 Total letters of credit facilities $ 475.0 $ 254.4 __________________ (1) Letters of credit can be issued under the Standby Letter of Credit Facilities for the purposes of supporting insurance and reinsurance obligations. (2) The Facility agreements allow for additional capacity in the form of accordions and uncommitted amounts. The maximum additional capacity from the lenders as of March 31, 2025, was: Lloyds Bank plc $50.0 million; Citibank N.A. London Branch $200.0 million; Barclays Bank plc $80.0 million; and Bank of Montreal $60.0 million. The following table shows the collateral underlying the secured letter of credit facilities: Bank March 31, 2025 Lloyds Bank plc $ 63.5 Citibank N.A. London branch 41.1 Barclays Bank plc 54.1 Bank of Montreal 47.0 Total $ 205.7 The Group's letter of credit facilities are generally bilateral agreements with a one two b. Legal proceedings From time to time in the normal course of business, the Group may be involved in formal and informal dispute resolution procedures, which may include arbitration or litigation, the outcomes of which determine the rights and obligations of the Group under the Group’s (re)insurance contracts, and other contractual agreements, or other matters as the case may be. In some disputes, the Group may seek to enforce its rights under an agreement or to collect funds owing to it. In other matters, the Group may resist attempts by others to collect funds or enforce alleged rights. While the final outcome of legal disputes that may arise cannot be predicted with certainty, the Group does not believe that the eventual outcome of any specific litigation, arbitration or alternative dispute resolution proceedings to which the Group is currently a party will have a material adverse effect on the financial condition of the Group’s business as a whole after consideration of any applicable reserves. c. Concentration of credit risk Credit risk arises out of the failure of a counterparty to perform according to the terms of the contract. The Group underwrites a significant portion of its (re)insurance business through brokers and as a result credit risk exists should any of these brokers be unable to fulfil their contractual obligations with respect to the payments of premium or failure to pass on claims, if there is risk transfer, to the Group. The Group has policies and standards in place to manage and monitor the credit risk of intermediaries with a focus on day-to-day monitoring of the largest positions. Note 9 (Reinsurance and Retrocessional Reinsurance) describes the credit risk related to the Group’s reinsurance recover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2. Related Party Transactions On January 3, 2023, The Fidelis Partnership acquired 9.9% of the common shares of the Group. Certain directors, executive officers and management of The Fidelis Partnership also own common shares of the Group. On December 20, 2022, the Group and The Fidelis Partnership entered into a rolling 10-year framework agreement (the “Framework Agreement”), effective January 1, 2023, that governs the ongoing relationship between the two groups. Years one to three have rolled automatically, whereas from year four onwards, the Framework Agreement will roll at the sole written election of the Group, with such election to be delivered at least 90 days prior to the commencement of the subsequent contract year. Any decision by FIHL to elect not to roll the Framework Agreement will mean that the remainder of the 10-year terms then in effect will continue in place. The underwriting activities of FIBL, FUL and FIID have been outsourced to the corresponding operating subsidiaries of The Fidelis Partnership on a jurisdictional basis. The Fidelis Partnership manages origination, underwriting, underwriting administration and claims handling under delegated authority agreements with the Group. Other services provided by The Fidelis Partnership to the Group include sourcing and administering the outwards reinsurance program, and support with business planning, capital management, insurance contract accounting and information technology. The Framework Agreement provides for the payment of the following fees with effect from January 1, 2023: a. Ceding commissions: (i) a ceding commission of 11.5% of net premiums written of open market business procured by The Fidelis Partnership on or after January 1, 2023; (ii) a ceding commission of 3.0% of net premiums written of business sourced by The Fidelis Partnership via third party managing general underwriters on or after January 1, 2023; and (iii) a portfolio management fee of 3.0% of net premiums written of the business sourced by The Fidelis Partnership. b. Profit commission: a profit commission of 20.0% of the aggregate operating profit (defined as underwriting income on business written by The Fidelis Partnership, subject to certain parameters for the allocation of general and administrative expenses, financing costs and other items, and excluding investment income), subject to a hurdle rate of return of 5.0% of underwriting return on equity. For insurance contracts sourced by The Fidelis Partnership’s MGA incubator platform, Pine Walk, the fees and commissions follow separately negotiated arrangements and will not attract additional commissions under the terms of the Framework Agreement other than the portfolio management fee of 3.0%. The following table summarizes The Fidelis Partnership commissions earned, which are included in policy acquisition expenses in the Consolidated Statements of Income: Three months ended March 31, 2025 March 31, 2024 Ceding commission expense $ 78.4 $ 67.7 Profit commission expense — 9.0 Total commissions $ 78.4 $ 76.7 Amounts receivable from The Fidelis Partnership at March 31, 2025 of $228.3 million (December 31, 2024: $208.9 million) primarily consist of amounts collected by The Fidelis Partnership on behalf of the Group that were not remitted prior to the end of the quarter. Amounts payable to The Fidelis Partnership at March 31, 2025 of $445.8 million (December 31, 2024: $385.8 million) primarily consist of amounts payable to The Fidelis Partnership for ceding and profit commissions, and claims paid by The Fidelis Partnership on the Group’s behalf. The Framework Agreement also provides that, in respect of commissions and profit commissions on ceded quota share business, the Group shall retain 1.0% of reinsurance premiums ceded and the remainder is to be paid to The Fidelis Partnership. Commissions on ceded business for the three months ended March 31, 2025 of $29.9 million (2024: $20.2 million) were paid to The Fidelis Partnership. For the three months ended March 31, 2025 profit commissions on ceded business of $9.3 million (2024: $7.9 million) were paid to The Fidelis Partnership. Insurance contracts sourced by Pine Walk contain profit commissions based on the results of each individual contract. The expense for the three months ended March 31, 2025 was $11.7 million (2024: $15.5 million) and was included within policy acquisition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 available-for-sale excluding accrued interest</t>
        </is>
      </c>
      <c r="B3" s="4" t="inlineStr">
        <is>
          <t xml:space="preserve"> </t>
        </is>
      </c>
      <c r="C3" s="5" t="n">
        <v>3411.6</v>
      </c>
    </row>
    <row r="4">
      <c r="A4" s="4" t="inlineStr">
        <is>
          <t>Other investments, at fair value (amortized cost: $200.0, 2024: $200.1)</t>
        </is>
      </c>
      <c r="B4" s="6" t="n">
        <v>202</v>
      </c>
      <c r="C4" s="7" t="n">
        <v>201</v>
      </c>
    </row>
    <row r="5">
      <c r="A5" s="4" t="inlineStr">
        <is>
          <t>Total investments</t>
        </is>
      </c>
      <c r="B5" s="8" t="n">
        <v>3426.9</v>
      </c>
      <c r="C5" s="8" t="n">
        <v>3834.7</v>
      </c>
    </row>
    <row r="6">
      <c r="A6" s="4" t="inlineStr">
        <is>
          <t>Cash and cash equivalents</t>
        </is>
      </c>
      <c r="B6" s="8" t="n">
        <v>733.4</v>
      </c>
      <c r="C6" s="7" t="n">
        <v>743</v>
      </c>
    </row>
    <row r="7">
      <c r="A7" s="4" t="inlineStr">
        <is>
          <t>Restricted cash and cash equivalents</t>
        </is>
      </c>
      <c r="B7" s="8" t="n">
        <v>194.3</v>
      </c>
      <c r="C7" s="8" t="n">
        <v>203.6</v>
      </c>
    </row>
    <row r="8">
      <c r="A8" s="4" t="inlineStr">
        <is>
          <t>Accrued investment income</t>
        </is>
      </c>
      <c r="B8" s="8" t="n">
        <v>26.3</v>
      </c>
      <c r="C8" s="8" t="n">
        <v>35.3</v>
      </c>
    </row>
    <row r="9">
      <c r="A9" s="4" t="inlineStr">
        <is>
          <t>Premiums and other receivables (net of allowance for credit losses of $12.3, 2024: $11.8)</t>
        </is>
      </c>
      <c r="B9" s="8" t="n">
        <v>3359.3</v>
      </c>
      <c r="C9" s="8" t="n">
        <v>2729.4</v>
      </c>
    </row>
    <row r="10">
      <c r="A10" s="4" t="inlineStr">
        <is>
          <t>Deferred reinsurance premiums</t>
        </is>
      </c>
      <c r="B10" s="8" t="n">
        <v>1723.3</v>
      </c>
      <c r="C10" s="8" t="n">
        <v>1422.2</v>
      </c>
    </row>
    <row r="11">
      <c r="A11" s="4" t="inlineStr">
        <is>
          <t>Reinsurance balances recoverable on paid losses (net of allowance for credit losses of $0.2, 2024: $0.2)</t>
        </is>
      </c>
      <c r="B11" s="8" t="n">
        <v>296.1</v>
      </c>
      <c r="C11" s="8" t="n">
        <v>278.4</v>
      </c>
    </row>
    <row r="12">
      <c r="A12" s="4" t="inlineStr">
        <is>
          <t>Reinsurance balances recoverable on reserves for losses and loss adjustment expenses (net of allowance for credit losses of $0.8, 2024: $0.8)</t>
        </is>
      </c>
      <c r="B12" s="8" t="n">
        <v>1491.9</v>
      </c>
      <c r="C12" s="8" t="n">
        <v>1255.6</v>
      </c>
    </row>
    <row r="13">
      <c r="A13" s="4" t="inlineStr">
        <is>
          <t>Deferred policy acquisition costs (includes deferred The Fidelis Partnership commissions of $234.9, 2024: $200.2)</t>
        </is>
      </c>
      <c r="B13" s="8" t="n">
        <v>1093.6</v>
      </c>
      <c r="C13" s="8" t="n">
        <v>877.9</v>
      </c>
    </row>
    <row r="14">
      <c r="A14" s="4" t="inlineStr">
        <is>
          <t>Other assets</t>
        </is>
      </c>
      <c r="B14" s="8" t="n">
        <v>198.2</v>
      </c>
      <c r="C14" s="8" t="n">
        <v>176.9</v>
      </c>
    </row>
    <row r="15">
      <c r="A15" s="4" t="inlineStr">
        <is>
          <t>Total assets</t>
        </is>
      </c>
      <c r="B15" s="8" t="n">
        <v>12771.6</v>
      </c>
      <c r="C15" s="8" t="n">
        <v>11765.9</v>
      </c>
    </row>
    <row r="16">
      <c r="A16" s="3" t="inlineStr">
        <is>
          <t>Liabilities</t>
        </is>
      </c>
      <c r="B16" s="4" t="inlineStr">
        <is>
          <t xml:space="preserve"> </t>
        </is>
      </c>
      <c r="C16" s="4" t="inlineStr">
        <is>
          <t xml:space="preserve"> </t>
        </is>
      </c>
    </row>
    <row r="17">
      <c r="A17" s="4" t="inlineStr">
        <is>
          <t>Reserves for losses and loss adjustment expenses</t>
        </is>
      </c>
      <c r="B17" s="8" t="n">
        <v>3108.4</v>
      </c>
      <c r="C17" s="8" t="n">
        <v>3134.3</v>
      </c>
    </row>
    <row r="18">
      <c r="A18" s="4" t="inlineStr">
        <is>
          <t>Unearned premiums</t>
        </is>
      </c>
      <c r="B18" s="8" t="n">
        <v>4375.5</v>
      </c>
      <c r="C18" s="8" t="n">
        <v>3651.5</v>
      </c>
    </row>
    <row r="19">
      <c r="A19" s="4" t="inlineStr">
        <is>
          <t>Reinsurance balances payable</t>
        </is>
      </c>
      <c r="B19" s="8" t="n">
        <v>1827.3</v>
      </c>
      <c r="C19" s="8" t="n">
        <v>1540.6</v>
      </c>
    </row>
    <row r="20">
      <c r="A20" s="4" t="inlineStr">
        <is>
          <t>Long term debt</t>
        </is>
      </c>
      <c r="B20" s="8" t="n">
        <v>449.1</v>
      </c>
      <c r="C20" s="8" t="n">
        <v>448.9</v>
      </c>
    </row>
    <row r="21">
      <c r="A21" s="4" t="inlineStr">
        <is>
          <t>Preference securities ($0.01 par, redemption price and liquidation preference $10,000)</t>
        </is>
      </c>
      <c r="B21" s="8" t="n">
        <v>58.4</v>
      </c>
      <c r="C21" s="8" t="n">
        <v>58.4</v>
      </c>
    </row>
    <row r="22">
      <c r="A22" s="4" t="inlineStr">
        <is>
          <t>Other liabilities</t>
        </is>
      </c>
      <c r="B22" s="8" t="n">
        <v>115.7</v>
      </c>
      <c r="C22" s="7" t="n">
        <v>98</v>
      </c>
    </row>
    <row r="23">
      <c r="A23" s="4" t="inlineStr">
        <is>
          <t>Total liabilities</t>
        </is>
      </c>
      <c r="B23" s="8" t="n">
        <v>10380.2</v>
      </c>
      <c r="C23" s="8" t="n">
        <v>9317.5</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0.01 par, issued and outstanding: 110,335,061, 2024: 111,730,209)</t>
        </is>
      </c>
      <c r="B26" s="8" t="n">
        <v>1.1</v>
      </c>
      <c r="C26" s="8" t="n">
        <v>1.2</v>
      </c>
    </row>
    <row r="27">
      <c r="A27" s="4" t="inlineStr">
        <is>
          <t>Common shares held in treasury, at cost (shares held: 1,438,278, 2024: 6,570,003)</t>
        </is>
      </c>
      <c r="B27" s="8" t="n">
        <v>-22.1</v>
      </c>
      <c r="C27" s="8" t="n">
        <v>-105.5</v>
      </c>
    </row>
    <row r="28">
      <c r="A28" s="4" t="inlineStr">
        <is>
          <t>Additional paid-in capital</t>
        </is>
      </c>
      <c r="B28" s="8" t="n">
        <v>1940.5</v>
      </c>
      <c r="C28" s="8" t="n">
        <v>2044.6</v>
      </c>
    </row>
    <row r="29">
      <c r="A29" s="4" t="inlineStr">
        <is>
          <t>Accumulated other comprehensive income</t>
        </is>
      </c>
      <c r="B29" s="7" t="n">
        <v>22</v>
      </c>
      <c r="C29" s="8" t="n">
        <v>4.5</v>
      </c>
    </row>
    <row r="30">
      <c r="A30" s="4" t="inlineStr">
        <is>
          <t>Retained earnings</t>
        </is>
      </c>
      <c r="B30" s="8" t="n">
        <v>449.9</v>
      </c>
      <c r="C30" s="8" t="n">
        <v>503.6</v>
      </c>
    </row>
    <row r="31">
      <c r="A31" s="4" t="inlineStr">
        <is>
          <t>Total shareholders' equity</t>
        </is>
      </c>
      <c r="B31" s="8" t="n">
        <v>2391.4</v>
      </c>
      <c r="C31" s="8" t="n">
        <v>2448.4</v>
      </c>
    </row>
    <row r="32">
      <c r="A32" s="4" t="inlineStr">
        <is>
          <t>Total liabilities and shareholders' equity</t>
        </is>
      </c>
      <c r="B32" s="8" t="n">
        <v>12771.6</v>
      </c>
      <c r="C32" s="8" t="n">
        <v>11765.9</v>
      </c>
    </row>
    <row r="33">
      <c r="A33" s="4" t="inlineStr">
        <is>
          <t>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mounts due from The Fidelis Partnership (net of allowance for credit losses of $nil, 2024: $nil)</t>
        </is>
      </c>
      <c r="B35" s="8" t="n">
        <v>228.3</v>
      </c>
      <c r="C35" s="8" t="n">
        <v>208.9</v>
      </c>
    </row>
    <row r="36">
      <c r="A36" s="3" t="inlineStr">
        <is>
          <t>Liabilities</t>
        </is>
      </c>
      <c r="B36" s="4" t="inlineStr">
        <is>
          <t xml:space="preserve"> </t>
        </is>
      </c>
      <c r="C36" s="4" t="inlineStr">
        <is>
          <t xml:space="preserve"> </t>
        </is>
      </c>
    </row>
    <row r="37">
      <c r="A37" s="4" t="inlineStr">
        <is>
          <t>Amounts due to The Fidelis Partnership</t>
        </is>
      </c>
      <c r="B37" s="8" t="n">
        <v>445.8</v>
      </c>
      <c r="C37" s="8" t="n">
        <v>385.8</v>
      </c>
    </row>
    <row r="38">
      <c r="A38" s="4" t="inlineStr">
        <is>
          <t>Fixed maturity securities, available-for-sale, at fair value (amortized cost: $3,047.3, 2024: $3,403.8 (net of allowance for credit losses of $1.9, 2024: $5.9))</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 available-for-sale excluding accrued interest</t>
        </is>
      </c>
      <c r="B40" s="8" t="n">
        <v>3080.5</v>
      </c>
      <c r="C40" s="8" t="n">
        <v>3411.6</v>
      </c>
    </row>
    <row r="41">
      <c r="A41" s="4" t="inlineStr">
        <is>
          <t>Short-term investments, available-for-sale, at fair value (amortized cost: $144.4, 2024: $221.9 (net of allowance for credit losses of $nil, 2024: $nil))</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vailable-for-sale excluding accrued interest</t>
        </is>
      </c>
      <c r="B43" s="5" t="n">
        <v>144.4</v>
      </c>
      <c r="C43" s="5" t="n">
        <v>2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3. Earnings Per Share Three months ended March 31, 2025 March 31, 2024 Earnings/(loss) per common share Net income/(loss) $ (42.5) $ 81.2 Weighted average common shares outstanding 111,543,154 117,658,016 Earnings/(loss) per common share $ (0.38) $ 0.69 Earnings/(loss) per diluted common share Net income/(loss) $ (42.5) $ 81.2 Weighted average common shares outstanding 111,543,154 117,658,016 Share-based compensation plans — 690,368 Weighted average diluted common shares outstanding 111,543,154 118,348,384 Earnings/(loss) per diluted common share $ (0.38) $ 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uthorized and Issued</t>
        </is>
      </c>
      <c r="B1" s="2" t="inlineStr">
        <is>
          <t>3 Months Ended</t>
        </is>
      </c>
    </row>
    <row r="2">
      <c r="B2" s="2" t="inlineStr">
        <is>
          <t>Mar. 31, 2025</t>
        </is>
      </c>
    </row>
    <row r="3">
      <c r="A3" s="3" t="inlineStr">
        <is>
          <t>Equity [Abstract]</t>
        </is>
      </c>
      <c r="B3" s="4" t="inlineStr">
        <is>
          <t xml:space="preserve"> </t>
        </is>
      </c>
    </row>
    <row r="4">
      <c r="A4" s="4" t="inlineStr">
        <is>
          <t>Share Capital Authorized and Issued</t>
        </is>
      </c>
      <c r="B4" s="4" t="inlineStr">
        <is>
          <t>14. Share Capital Authorized and Issued The following sets out the number and par value of shares authorized, issued and outstanding: March 31, 2025 December 31, 2024 Common shares, par value $0.01 per share Authorized 600,000,000 600,000,000 Issued and outstanding Common shares 110,335,061 111,730,209 Common shares Cash dividends of $0.10 per common share were declared and paid in the three months ended March 31, 2025 (2024: $0.10 per common share). Common share repurchases On December 21, 2023 and on August 14, 2024, the Board of Directors approved the adoption of common share repurchase programs of up to $50.0 million and up to $200.0 million, respectively, of Fidelis’ outstanding common shares, utilizing a variety of methods, including open market purchases, accelerated share repurchases and privately negotiated transactions. The following table summarizes common shares repurchased in the three months ended March 31, 2025 and 2024: Three months ended March 31, 2025 March 31, 2024 Common shares repurchased 1,438,278 357,602 Cost of shares repurchased, inclusive of commissions $ 22.1 $ 5.0 Weighted average price per share, inclusive of commissions $ 15.37 $ 13.93 Of these shares repurchased in the three months ended March 31, 2025, 136,084 (2024: nil) common shares were repurchased from The Fidelis Partnership for $2.1 million (2024: $nil). These transactions were effected at a price equal to the average price paid by the Group on such day for share repurchases from all other shareholders. Common shares repurchased by the Group are held as treasury shares. Common shares repurchased by the Group prior to December 31, 2024 were retired. The unutilized amount of the share repurchase authorization at March 31, 2025, was $122.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5. Income Taxes The Group’s income tax expense/(benefit) for the three months ended March 31, 2025, resulted in an effective tax rate of (15.5)% (2024: 14.6%). The income tax expense/(benefit) for the three months ended March 31, 2025 was $(7.8) million (2024: $13.9 million). Due to FIHL being a U.K. tax resident company, in 2024 a U.K. top-up tax of 15% was payable on the taxable net income of FIBL. This resulted from the Pillar II requirements that became effective from January 1, 2024 in the U.K. In 2025, FIBL is instead subject to the Bermuda Corporate Income Tax regime that was enacted in 2023, effective from January 1, 2025. The Group’s income tax expense may fluctuate from period to period based on the relative mix of income or loss reported by jurisdiction and the varying tax rates in each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6. Subsequent Event Subsequent to March 31, 2025 and through the period ended May 9, 2025, the Group repurchased 1,217,145 common shares at an aggregate cost of $19.4 million and an average price of $15.95 per common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Group Segment Disclosures</t>
        </is>
      </c>
      <c r="B4" s="4" t="inlineStr">
        <is>
          <t>The following tables summarize the Group's segment disclosures: Three Months Ended March 31, 2025 Insurance Reinsurance Other Total Gross premiums written $ 1,267.0 $ 455.9 $ — $ 1,722.9 Net premiums written 808.9 217.5 — 1,026.4 Net premiums earned 511.9 91.1 — 603.0 Losses and loss adjustment expenses (281.4) (147.8) — (429.2) Policy acquisition expenses (148.2) (19.7) (78.4) (246.3) General and administrative expenses — — (22.0) (22.0) Underwriting income/(loss) 82.3 (76.4) (94.5) Net investment income 49.5 Net realized and unrealized investment gains 5.9 Net foreign exchange losses (2.5) Financing costs (8.7) Loss before income taxes (50.3) Income tax benefit 7.8 Net loss $ (42.5) Losses and loss adjustment expenses incurred - current year (288.9) (181.1) $ (470.0) Losses and loss adjustment expenses incurred - prior accident years 7.5 33.3 40.8 Losses and loss adjustment expenses incurred - total $ (281.4) $ (147.8) $ (429.2) Underwriting Ratios (1) Loss ratio - current year 56.5 % 198.8 % 78.0 % Loss ratio - prior accident years (1.5 %) (36.6 %) (6.8 %) Loss ratio - total 55.0 % 162.2 % 71.2 % Policy acquisition expense ratio 29.0 % 21.6 % 27.8 % Underwriting ratio 84.0 % 183.8 % 99.0 % The Fidelis Partnership commissions ratio 13.0 % General and administrative expense ratio 3.6 % Combined ratio 115.6 % _________________ (1) Underwriting ratios are calculated by dividing the related expense by net premiums earned. Three Months Ended March 31, 2024 Insurance Reinsurance Other Total Gross premiums written $ 1,186.8 $ 327.5 $ — $ 1,514.3 Net premiums written 680.0 98.1 — 778.1 Net premiums earned 441.7 46.3 — 488.0 Losses and loss adjustment expenses (197.8) 15.5 — (182.3) Policy acquisition expenses (130.1) (6.1) (76.7) (212.9) General and administrative expenses — — (23.6) (23.6) Underwriting income 113.8 55.7 69.2 Net investment income 41.0 Net realized and unrealized investment losses (9.0) Net foreign exchange gains 2.5 Financing costs (8.6) Income before income taxes 95.1 Income tax expense (13.9) Net income $ 81.2 Losses and loss adjustment expenses incurred - current year (240.5) (8.8) $ (249.3) Losses and loss adjustment expenses incurred - prior accident years 42.7 24.3 67.0 Losses and loss adjustment expenses incurred - total $ (197.8) $ 15.5 $ (182.3) Underwriting Ratios (1) Loss ratio - current year 54.5 % 19.0 % 51.1 % Loss ratio - prior accident years (9.7 %) (52.5 %) (13.7 %) Loss ratio - total 44.8 % (33.5 %) 37.4 % Policy acquisition expense ratio 29.5 % 13.2 % 27.9 % Underwriting ratio 74.3 % (20.3 %) 65.3 % The Fidelis Partnership commissions ratio 15.7 % General and administrative expense ratio 4.8 % Combined ratio 85.8 % __________________ (1) Underwriting ratios are calculated by dividing the related expense by net premiums ear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The following table summarizes the fair value of fixed maturity investments: March 31, 2025 Amortized Cost Unrealized Unrealized Fair U.S. Treasuries $ 547.0 $ 5.7 $ (0.3) $ 552.4 Agencies 9.4 — — 9.4 Non-U.S. government 53.1 0.4 (0.1) 53.4 Corporate bonds 1,875.3 23.1 (0.9) 1,897.5 Residential mortgage-backed 243.2 3.4 (0.1) 246.5 Commercial mortgage-backed 0.6 — — 0.6 Other asset-backed securities 318.7 2.2 (0.2) 320.7 Total fixed maturity securities $ 3,047.3 $ 34.8 $ (1.6) $ 3,080.5 December 31, 2024 Amortized Cost Unrealized Unrealized Fair U.S. Treasuries $ 747.6 $ 2.1 $ (3.1) $ 746.6 Agencies 11.5 — — 11.5 Non-U.S. government 46.6 0.1 (0.3) 46.4 Corporate bonds 1,906.3 10.9 (4.0) 1,913.2 Residential mortgage-backed 279.5 0.8 (1.2) 279.1 Commercial mortgage-backed — 0.4 — 0.4 Other asset-backed securities 412.3 2.3 (0.2) 414.4 Total fixed maturity securities $ 3,403.8 $ 16.6 $ (8.8) $ 3,411.6 March 31, 2025 December 31, 2024 Fair Value % Fair Value % AAA $ 299.2 10 % $ 399.4 12 % AA 996.9 32 % 1,245.6 37 % A 1,242.9 40 % 1,270.9 37 % BBB 463.0 15 % 453.1 13 % Below BBB 78.5 3 % 42.6 1 % Total fixed maturity securities $ 3,080.5 100 % $ 3,411.6 100 % The contractual maturities for fixed maturity securities are listed in the following table: March 31, 2025 December 31, 2024 Amortized Cost Fair Value Amortized Cost Fair Value Due in one year or less $ 148.2 $ 148.7 $ 147.9 $ 147.6 Due after one year through five years 1,878.9 1,901.0 2,141.2 2,149.8 Due after five years through ten years 700.4 707.5 767.7 766.7 Due after ten years 319.8 323.3 347.0 347.5 Total fixed maturity securities $ 3,047.3 $ 3,080.5 $ 3,403.8 $ 3,411.6 The Group’s short-term investments consist of U.S. Treasuries, corporate bonds and other asset-backed securities with maturities of 90 days or greater but less than one year at the time of purchase: March 31, 2025 Amortized Cost Unrealized Unrealized Fair U.S. Treasuries $ 143.6 $ — $ — $ 143.6 Corporate bonds 0.5 — — 0.5 Other asset-backed securities 0.3 — — 0.3 Total short-term investments $ 144.4 $ — $ — $ 144.4 December 31, 2024 Amortized Cost Unrealized Unrealized Fair U.S. Treasuries $ 220.5 $ 0.2 $ — $ 220.7 Corporate bonds 1.1 — — 1.1 Other asset-backed securities 0.3 — — 0.3 Total short-term investments $ 221.9 $ 0.2 $ — $ 222.1 The composition of the fair values of short-term investments by credit rating is as follows: March 31, 2025 December 31, 2024 Fair Value % Fair Value % AAA $ 0.3 — % $ 0.3 — % AA 143.6 100 % 220.7 100 % BBB — — % 0.2 — % Below BBB 0.5 — % 0.9 — % Total short-term investments $ 144.4 100 % $ 222.1 100 %</t>
        </is>
      </c>
    </row>
    <row r="5">
      <c r="A5" s="4" t="inlineStr">
        <is>
          <t>Schedule of Debt Securities, Available-for-Sale, Unrealized Loss Position, Fair Value</t>
        </is>
      </c>
      <c r="B5" s="4" t="inlineStr">
        <is>
          <t xml:space="preserve">The following table summarizes, by type of security, the aggregate fair value and gross unrealized loss by length of time the security has been in an unrealized loss position for the Group’s available-for-sale portfolio: March 31, 2025 0 - 12 months &gt; 12 months Fair Gross unrealized losses Gross unrealized losses Number of securities U.S. Treasuries $ 82.0 $ (0.1) $ (0.2) 26 Agencies 1.9 — — 1 Non-U.S. government 3.8 — (0.1) 5 Corporate bonds 119.5 (0.7) (0.2) 603 Residential mortgage-backed 10.4 (0.1) — 5 Commercial mortgage-backed 0.4 — — 1 Other asset-backed securities 82.1 (0.2) — 60 Total $ 300.1 $ (1.1) $ (0.5) 701 December 31, 2024 0 - 12 months &gt; 12 months Fair Gross unrealized losses Gross unrealized losses Number of securities U.S. Treasuries $ 307.6 $ (2.8) $ (0.3) 48 Agencies 4.0 — — 2 Non-U.S. government 23.7 (0.1) (0.2) 11 Corporate bonds 543.6 (3.4) (0.6) 310 Residential mortgage-backed 91.9 (1.1) (0.1) 35 Other asset-backed securities 64.7 (0.2) — 25 Total $ 1,035.5 $ (7.6) $ (1.2) 431 </t>
        </is>
      </c>
    </row>
    <row r="6">
      <c r="A6" s="4" t="inlineStr">
        <is>
          <t>Schedule of Debt Securities, Available-for-Sale, Allowance for Credit Loss</t>
        </is>
      </c>
      <c r="B6" s="4" t="inlineStr">
        <is>
          <t xml:space="preserve">The following table provides a roll forward of the allowance for expected credit losses of the Group’s securities classified as available-for-sale: Three months ended March 31, 2025 March 31, 2024 Balance at beginning of period $ 5.9 $ 1.3 Expected credit losses on securities where credit losses were not previously recognized 0.5 0.5 Additions/(reductions) for expected credit losses on securities where credit losses were previously recognized (4.4) 0.8 Securities sold/redeemed/matured (0.1) (0.2) Balance at end of period $ 1.9 $ 2.4 </t>
        </is>
      </c>
    </row>
    <row r="7">
      <c r="A7" s="4" t="inlineStr">
        <is>
          <t>Schedule of Other Investments Not Readily Marketable</t>
        </is>
      </c>
      <c r="B7" s="4" t="inlineStr">
        <is>
          <t>The following table provides a summary of the Group’s hedge fund investments by investment strategy: March 31, 2025 December 31, 2024 Fair Value % Fair Value % Credit $ 22.9 11 % $ 22.3 12 % Global macro 45.0 22 % 44.8 22 % Long/short 44.1 22 % 44.9 22 % Multi-strategy and event-driven 90.0 45 % 89.0 44 % $ 202.0 100 % $ 201.0 100 %</t>
        </is>
      </c>
    </row>
    <row r="8">
      <c r="A8" s="4" t="inlineStr">
        <is>
          <t>Schedule of Investment Income</t>
        </is>
      </c>
      <c r="B8" s="4" t="inlineStr">
        <is>
          <t xml:space="preserve">The components of net investment return are as follows: Three Months Ended March 31, 2025 March 31, 2024 Net interest and dividend income $ 51.3 $ 42.1 Investment expenses (1.8) (1.1) Net investment income 49.5 41.0 Net realized (losses)/gains on fixed maturity securities, available-for-sale 0.8 (7.4) Change in net unrealized gains/(losses) on other investments 1.1 (0.5) Change in provision for expected credit losses 4.0 (1.1) Net realized and unrealized investment gains/(losses) 5.9 (9.0) Total realized and unrealized investments gains/(losses) and net investment income $ 55.4 $ 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financial instruments measured at fair value on a recurring basis at March 31, 2025 and December 31, 2024: March 31, 2025 Assets Level 1 Level 2 Level 3 Total Cash equivalents - money market funds $ 463.5 $ — $ — $ 463.5 Fixed maturity securities U.S. Treasuries 552.4 — — 552.4 Agencies — 9.4 — 9.4 Non-U.S. government — 53.4 — 53.4 Corporate bonds — 1,897.5 — 1,897.5 Residential mortgage-backed — 246.5 — 246.5 Commercial mortgage-backed — 0.6 — 0.6 Other asset-backed securities — 320.7 — 320.7 Total fixed maturity securities 552.4 2,528.1 — 3,080.5 Short-term investments Corporate bonds — 0.5 — 0.5 U.S. Treasuries 143.6 — — 143.6 Other asset-backed securities — 0.3 — 0.3 Total short-term investments 143.6 0.8 — 144.4 Other assets Investments pending settlement 12.7 — — 12.7 Derivative assets — 0.1 — 0.1 Total other assets 12.7 0.1 — 12.8 Total assets measured at fair value $ 1,172.2 $ 2,529.0 $ — $ 3,701.2 Liabilities Other liabilities Derivative liabilities $ — $ (1.7) $ — $ (1.7) Investments pending settlement (23.7) — — (23.7) Total other liabilities (23.7) (1.7) — (25.4) Total liabilities measured at fair value $ (23.7) $ (1.7) $ — $ (25.4) December 31, 2024 Assets Level 1 Level 2 Level 3 Total Cash equivalents - money market funds $ 558.1 $ — $ — $ 558.1 Fixed maturity securities U.S. Treasuries 746.6 — — 746.6 Agencies — 11.5 — 11.5 Non-U.S. government — 46.4 — 46.4 Corporate bonds — 1,913.2 — 1,913.2 Residential mortgage-backed — 279.1 — 279.1 Commercial mortgage-backed — 0.4 — 0.4 Other asset-backed securities — 414.4 — 414.4 Total fixed maturity securities 746.6 2,665.0 — 3,411.6 Short-term investments Corporate bonds — 1.1 — 1.1 U.S. Treasuries 220.7 — — 220.7 Other asset-backed securities — 0.3 — 0.3 Total short-term investments 220.7 1.4 — 222.1 Other assets Investments pending settlement 0.5 — — 0.5 Total other assets 0.5 — — 0.5 Total assets measured at fair value $ 1,525.9 $ 2,666.4 $ — $ 4,192.3 Liabilities Other liabilities Derivative liabilities $ — $ (0.5) $ — $ (0.5) Investments pending settlement (21.1) — — (21.1) Total other liabilities (21.1) (0.5) — (21.6) Total liabilities measured at fair value $ (21.1) $ (0.5) $ — $ (21.6)</t>
        </is>
      </c>
    </row>
    <row r="5">
      <c r="A5" s="4" t="inlineStr">
        <is>
          <t>Schedule of Fair Value, by Balance Sheet Grouping</t>
        </is>
      </c>
      <c r="B5" s="4" t="inlineStr">
        <is>
          <t xml:space="preserve">The following table includes financial instruments for which the carrying value differs from the estimated fair values at March 31, 2025 and December 31, 2024. The fair values of the below financial instruments are based on observable inputs and are considered Level 2 measurements. March 31, 2025 December 31, 2024 Fair Value Carrying Value Fair Value Carrying Value 4.875% Senior notes due 2030 $ 318.6 $ 325.8 $ 319.7 $ 325.6 6.625% Fixed Rate Reset Junior Subordinated notes due 2041 124.4 123.3 123.2 123.3 Preference securities $ 57.6 $ 58.4 $ 57.2 $ 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otal Cash, Cash Equivalents, Restricted Cash and Restricted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summary of cash and cash equivalents, restricted cash and restricted investments at March 31, 2025 and December 31, 2024: March 31, December 31, 2024 Cash and cash equivalents $ 733.4 $ 743.0 Restricted cash securing letter of credit facilities 42.2 51.6 Restricted cash securing reinsurance contracts 152.1 152.0 Total cash, cash equivalents and restricted cash 927.7 946.6 Restricted investments securing reinsurance contracts and letter of credit facilities 1,277.8 1,328.7 Total cash, cash equivalents, restricted cash and restricted investments $ 2,205.5 $ 2,275.3 </t>
        </is>
      </c>
    </row>
    <row r="5">
      <c r="A5" s="4" t="inlineStr">
        <is>
          <t>Schedule of Restrictions on Cash and Cash Equivalents</t>
        </is>
      </c>
      <c r="B5" s="4" t="inlineStr">
        <is>
          <t xml:space="preserve">The following table provides a summary of cash and cash equivalents, restricted cash and restricted investments at March 31, 2025 and December 31, 2024: March 31, December 31, 2024 Cash and cash equivalents $ 733.4 $ 743.0 Restricted cash securing letter of credit facilities 42.2 51.6 Restricted cash securing reinsurance contracts 152.1 152.0 Total cash, cash equivalents and restricted cash 927.7 946.6 Restricted investments securing reinsurance contracts and letter of credit facilities 1,277.8 1,328.7 Total cash, cash equivalents, restricted cash and restricted investments $ 2,205.5 $ 2,2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identify the listing currency, fair value and notional amounts of derivative instruments included in the Consolidated Balance Sheets, categorized by primary underlying risk: March 31, 2025 December 31, 2024 Listing currency (1) Notional amounts (2) Fair value Notional amounts (2) Fair value Derivative assets Credit default swaps USD $ 28.7 $ 0.1 $ — $ — Total derivative assets $ 28.7 $ 0.1 $ — $ — Derivative liabilities Forwards (3) AUD/CAD/EUR/GBP/JPY/NZD $ 102.1 $ (1.7) $ 31.0 $ (0.5) Total derivative liabilities $ 102.1 $ (1.7) $ 31.0 $ (0.5) __________________ (1) AUD = Australian Dollar, CAD = Canadian Dollar, EUR = Euro, GBP = British Pound Sterling, JPY = Japanese Yen, NZD = New Zealand dollar, and USD = United States Dollar (2) The absolute notional exposure represents the Group’s derivative activity, which is representative of the volume of derivatives held during the period. (3) Contracts used to manage foreign currency risks in underwriting and non-investment operations.</t>
        </is>
      </c>
    </row>
    <row r="5">
      <c r="A5" s="4" t="inlineStr">
        <is>
          <t>Schedule of Derivative Instruments, Gain (Loss)</t>
        </is>
      </c>
      <c r="B5" s="4" t="inlineStr">
        <is>
          <t>The following table presents the Group’s net realized gains/(losses) and change in net unrealized gains/(losses) relating to derivative trading activities for the three months ended March 31, 2025 and 2024. Net realized gains/(losses) and net unrealized gains/(losses) related to derivatives are included in net realized and unrealized investment gains/(losses) and net foreign exchange (gains)/losses in the Consolidated Statements of Income. Three Months Ended March 31, 2025 March 31, 2024 Net realized gains/(losses) Change in net unrealized Net realized gains/(losses) Change in net unrealized gains/(losses) Fixed income portfolio management Credit default swaps $ — $ — $ — $ — Total fixed income derivatives — — — — Foreign exchange contracts Forwards (1) (3.2) (1.3) (2.9) 0.9 Total $ (3.2) $ (1.3) $ (2.9) $ 0.9 __________________ (1) Contracts used to manage foreign currency risks in underwriting and non-investment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mortized cost</t>
        </is>
      </c>
      <c r="B2" s="4" t="inlineStr">
        <is>
          <t xml:space="preserve"> </t>
        </is>
      </c>
      <c r="C2" s="6" t="n">
        <v>3403800</v>
      </c>
    </row>
    <row r="3">
      <c r="A3" s="4" t="inlineStr">
        <is>
          <t>Debt securities, available-for-sale, allowance for credit loss, excluding accrued interest</t>
        </is>
      </c>
      <c r="B3" s="6" t="n">
        <v>1900</v>
      </c>
      <c r="C3" s="7" t="n">
        <v>5900</v>
      </c>
    </row>
    <row r="4">
      <c r="A4" s="4" t="inlineStr">
        <is>
          <t>Other long-term investments, amortized cost</t>
        </is>
      </c>
      <c r="B4" s="7" t="n">
        <v>200000</v>
      </c>
      <c r="C4" s="7" t="n">
        <v>200100</v>
      </c>
    </row>
    <row r="5">
      <c r="A5" s="4" t="inlineStr">
        <is>
          <t>Premium receivable, allowance for credit loss</t>
        </is>
      </c>
      <c r="B5" s="7" t="n">
        <v>12300</v>
      </c>
      <c r="C5" s="7" t="n">
        <v>11800</v>
      </c>
    </row>
    <row r="6">
      <c r="A6" s="4" t="inlineStr">
        <is>
          <t>Other receivables, allowance for credit loss</t>
        </is>
      </c>
      <c r="B6" s="7" t="n">
        <v>0</v>
      </c>
      <c r="C6" s="7" t="n">
        <v>0</v>
      </c>
    </row>
    <row r="7">
      <c r="A7" s="4" t="inlineStr">
        <is>
          <t>Reinsurance recoverables on paid losses, allowance</t>
        </is>
      </c>
      <c r="B7" s="7" t="n">
        <v>200</v>
      </c>
      <c r="C7" s="7" t="n">
        <v>200</v>
      </c>
    </row>
    <row r="8">
      <c r="A8" s="4" t="inlineStr">
        <is>
          <t>Reinsurance recoverables on unpaid losses, allowance</t>
        </is>
      </c>
      <c r="B8" s="6" t="n">
        <v>800</v>
      </c>
      <c r="C8" s="6" t="n">
        <v>800</v>
      </c>
    </row>
    <row r="9">
      <c r="A9" s="4" t="inlineStr">
        <is>
          <t>Preferred stock, liquidation preference per share (in dollar per share)</t>
        </is>
      </c>
      <c r="B9" s="9" t="n">
        <v>0.01</v>
      </c>
      <c r="C9" s="9" t="n">
        <v>0.01</v>
      </c>
    </row>
    <row r="10">
      <c r="A10" s="4" t="inlineStr">
        <is>
          <t>Preferred stock, liquidation preference, value</t>
        </is>
      </c>
      <c r="B10" s="6" t="n">
        <v>10</v>
      </c>
      <c r="C10" s="6" t="n">
        <v>10</v>
      </c>
    </row>
    <row r="11">
      <c r="A11" s="4" t="inlineStr">
        <is>
          <t>Common stock, par or stated value per share (in dollars per share)</t>
        </is>
      </c>
      <c r="B11" s="9" t="n">
        <v>0.01</v>
      </c>
      <c r="C11" s="9" t="n">
        <v>0.01</v>
      </c>
    </row>
    <row r="12">
      <c r="A12" s="4" t="inlineStr">
        <is>
          <t>Common stock, shares, issued (in shares)</t>
        </is>
      </c>
      <c r="B12" s="7" t="n">
        <v>110335061</v>
      </c>
      <c r="C12" s="7" t="n">
        <v>111730209</v>
      </c>
    </row>
    <row r="13">
      <c r="A13" s="4" t="inlineStr">
        <is>
          <t>Common stock, shares, outstanding (in shares)</t>
        </is>
      </c>
      <c r="B13" s="7" t="n">
        <v>110335061</v>
      </c>
      <c r="C13" s="7" t="n">
        <v>111730209</v>
      </c>
    </row>
    <row r="14">
      <c r="A14" s="4" t="inlineStr">
        <is>
          <t>Treasury stock, common, shares (in shares)</t>
        </is>
      </c>
      <c r="B14" s="7" t="n">
        <v>1438278</v>
      </c>
      <c r="C14" s="7" t="n">
        <v>6570003</v>
      </c>
    </row>
    <row r="15">
      <c r="A15" s="4" t="inlineStr">
        <is>
          <t>Related Party</t>
        </is>
      </c>
      <c r="B15" s="4" t="inlineStr">
        <is>
          <t xml:space="preserve"> </t>
        </is>
      </c>
      <c r="C15" s="4" t="inlineStr">
        <is>
          <t xml:space="preserve"> </t>
        </is>
      </c>
    </row>
    <row r="16">
      <c r="A16" s="4" t="inlineStr">
        <is>
          <t>Deferred policy acquisition cost, deferred commissions</t>
        </is>
      </c>
      <c r="B16" s="6" t="n">
        <v>234900</v>
      </c>
      <c r="C16" s="6" t="n">
        <v>200200</v>
      </c>
    </row>
    <row r="17">
      <c r="A17" s="4" t="inlineStr">
        <is>
          <t>Fixed maturity securities, available-for-sale, at fair value (amortized cost: $3,047.3, 2024: $3,403.8 (net of allowance for credit losses of $1.9, 2024: $5.9))</t>
        </is>
      </c>
      <c r="B17" s="4" t="inlineStr">
        <is>
          <t xml:space="preserve"> </t>
        </is>
      </c>
      <c r="C17" s="4" t="inlineStr">
        <is>
          <t xml:space="preserve"> </t>
        </is>
      </c>
    </row>
    <row r="18">
      <c r="A18" s="4" t="inlineStr">
        <is>
          <t>Amortized cost</t>
        </is>
      </c>
      <c r="B18" s="7" t="n">
        <v>3047300</v>
      </c>
      <c r="C18" s="7" t="n">
        <v>3403800</v>
      </c>
    </row>
    <row r="19">
      <c r="A19" s="4" t="inlineStr">
        <is>
          <t>Debt securities, available-for-sale, allowance for credit loss, excluding accrued interest</t>
        </is>
      </c>
      <c r="B19" s="7" t="n">
        <v>1900</v>
      </c>
      <c r="C19" s="7" t="n">
        <v>5900</v>
      </c>
    </row>
    <row r="20">
      <c r="A20" s="4" t="inlineStr">
        <is>
          <t>Short-term investments, available-for-sale, at fair value (amortized cost: $144.4, 2024: $221.9 (net of allowance for credit losses of $nil, 2024: $nil))</t>
        </is>
      </c>
      <c r="B20" s="4" t="inlineStr">
        <is>
          <t xml:space="preserve"> </t>
        </is>
      </c>
      <c r="C20" s="4" t="inlineStr">
        <is>
          <t xml:space="preserve"> </t>
        </is>
      </c>
    </row>
    <row r="21">
      <c r="A21" s="4" t="inlineStr">
        <is>
          <t>Amortized cost</t>
        </is>
      </c>
      <c r="B21" s="7" t="n">
        <v>144400</v>
      </c>
      <c r="C21" s="7" t="n">
        <v>221900</v>
      </c>
    </row>
    <row r="22">
      <c r="A22" s="4" t="inlineStr">
        <is>
          <t>Debt securities, available-for-sale, allowance for credit loss, excluding accrued interest</t>
        </is>
      </c>
      <c r="B22" s="6" t="n">
        <v>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a reconciliation of reserves for losses and loss adjustment expenses for the three months ended March 31, 2025 and 2024: March 31, 2025 March 31, 2024 Reserves for losses and loss adjustment expenses, beginning of period $ 3,134.3 $ 2,448.9 Reinsurance recoverable on reserves for losses and loss adjustment expenses (1,255.6) (1,108.6) Net reserves for losses and loss adjustment expenses, beginning of period 1,878.7 1,340.3 Net losses and loss adjustment expenses incurred in respect of losses occurring in: Current year 470.0 249.3 Prior years (40.8) (67.0) Total incurred 429.2 182.3 Net losses and loss adjustment expenses paid in respect of losses occurring in: Current year (89.4) (6.0) Prior years (610.9) (101.3) Total paid (700.3) (107.3) Foreign exchange 8.9 (9.4) Net reserves for losses and loss adjustment expenses, end of period 1,616.5 1,405.9 Reinsurance recoverable on reserves for losses and loss adjustment expenses 1,491.9 1,135.2 Reserves for losses and loss adjustment expenses, end of period $ 3,108.4 $ 2,5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 Term Debt and Preference Securiti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ets forth the principal amount of the debt issued as well as the unamortized discount and debt issuance costs at March 31, 2025 and December 31, 2024: March 31, 2025 December 31, 2024 Principal Unamortized Principal Unamortized 4.875% Senior notes due 2030 $ 330.0 $ (4.2) $ 330.0 $ (4.4) 6.625% Fixed Rate Reset Junior Subordinated notes due 2041 125.0 (1.7) 125.0 (1.7) Total $ 455.0 $ (5.9) $ 455.0 $ (6.1)</t>
        </is>
      </c>
    </row>
    <row r="5">
      <c r="A5" s="4" t="inlineStr">
        <is>
          <t>Schedule of Stock by Class</t>
        </is>
      </c>
      <c r="B5" s="4" t="inlineStr">
        <is>
          <t xml:space="preserve">March 31, December 31, 2024 Preference securities, par value $0.01 per share Authorized 1,000,000 1,000,000 Issued and outstanding: 9% cumulative preference shares 5,835 5,835 The following sets out the number and par value of shares authorized, issued and outstanding: March 31, 2025 December 31, 2024 Common shares, par value $0.01 per share Authorized 600,000,000 600,000,000 Issued and outstanding Common shares 110,335,061 111,730,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ne of Credit Facilities</t>
        </is>
      </c>
      <c r="B4" s="4" t="inlineStr">
        <is>
          <t xml:space="preserve">At March 31, 2025, the Group had the following letter of credit facilities: March 31, 2025 Bank Commitment In Use Date of Expiry Lloyds Bank plc (2) Unsecured $ 25.0 $ 19.8 September 21, 2025 Secured 100.0 52.7 September 21, 2025 Total Lloyds Bank Plc 125.0 72.5 Citibank N.A. London branch (1)(2) Secured 70.0 35.3 December 31, 2025 Total Citibank N.A. London branch 70.0 35.3 Barclays Bank plc (1)(2) Unsecured 60.0 37.5 September 13, 2025 Secured 80.0 39.3 September 13, 2025 Total Barclays Bank plc 140.0 76.8 Bank of Montreal (1)(2) Unsecured 40.0 29.4 September 18, 2025 Secured 100.0 40.4 September 18, 2025 Total Bank of Montreal 140.0 69.8 Total letters of credit facilities $ 475.0 $ 254.4 __________________ (1) Letters of credit can be issued under the Standby Letter of Credit Facilities for the purposes of supporting insurance and reinsurance obligations. (2) The Facility agreements allow for additional capacity in the form of accordions and uncommitted amounts. The maximum additional capacity from the lenders as of March 31, 2025, was: Lloyds Bank plc $50.0 million; Citibank N.A. London Branch $200.0 million; Barclays Bank plc $80.0 million; and Bank of Montreal $60.0 million. The following table shows the collateral underlying the secured letter of credit facilities: Bank March 31, 2025 Lloyds Bank plc $ 63.5 Citibank N.A. London branch 41.1 Barclays Bank plc 54.1 Bank of Montreal 47.0 Total $ 2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Other Nonoperating Income (Expense)</t>
        </is>
      </c>
      <c r="B4" s="4" t="inlineStr">
        <is>
          <t xml:space="preserve">The following table summarizes The Fidelis Partnership commissions earned, which are included in policy acquisition expenses in the Consolidated Statements of Income: Three months ended March 31, 2025 March 31, 2024 Ceding commission expense $ 78.4 $ 67.7 Profit commission expense — 9.0 Total commissions $ 78.4 $ 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ree months ended March 31, 2025 March 31, 2024 Earnings/(loss) per common share Net income/(loss) $ (42.5) $ 81.2 Weighted average common shares outstanding 111,543,154 117,658,016 Earnings/(loss) per common share $ (0.38) $ 0.69 Earnings/(loss) per diluted common share Net income/(loss) $ (42.5) $ 81.2 Weighted average common shares outstanding 111,543,154 117,658,016 Share-based compensation plans — 690,368 Weighted average diluted common shares outstanding 111,543,154 118,348,384 Earnings/(loss) per diluted common share $ (0.38) $ 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Capital Authorized and Issued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March 31, December 31, 2024 Preference securities, par value $0.01 per share Authorized 1,000,000 1,000,000 Issued and outstanding: 9% cumulative preference shares 5,835 5,835 The following sets out the number and par value of shares authorized, issued and outstanding: March 31, 2025 December 31, 2024 Common shares, par value $0.01 per share Authorized 600,000,000 600,000,000 Issued and outstanding Common shares 110,335,061 111,730,209 </t>
        </is>
      </c>
    </row>
    <row r="5">
      <c r="A5" s="4" t="inlineStr">
        <is>
          <t>Schedule of Common Shares Repurchased</t>
        </is>
      </c>
      <c r="B5" s="4" t="inlineStr">
        <is>
          <t xml:space="preserve">The following table summarizes common shares repurchased in the three months ended March 31, 2025 and 2024: Three months ended March 31, 2025 March 31, 2024 Common shares repurchased 1,438,278 357,602 Cost of shares repurchased, inclusive of commissions $ 22.1 $ 5.0 Weighted average price per share, inclusive of commissions $ 15.37 $ 1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Details) - USD ($) $ / shares in Units, $ in Millions</t>
        </is>
      </c>
      <c r="B1" s="2" t="inlineStr">
        <is>
          <t>Jul. 03, 2023</t>
        </is>
      </c>
      <c r="C1" s="2" t="inlineStr">
        <is>
          <t>Mar. 31, 2025</t>
        </is>
      </c>
      <c r="D1" s="2" t="inlineStr">
        <is>
          <t>Dec. 31, 2024</t>
        </is>
      </c>
    </row>
    <row r="2">
      <c r="A2" s="4" t="inlineStr">
        <is>
          <t>Syndicate 3123</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on-controlling interest (as a percent)</t>
        </is>
      </c>
      <c r="B4" s="4" t="inlineStr">
        <is>
          <t xml:space="preserve"> </t>
        </is>
      </c>
      <c r="C4" s="10" t="n">
        <v>0.074</v>
      </c>
      <c r="D4" s="10" t="n">
        <v>0.099</v>
      </c>
    </row>
    <row r="5">
      <c r="A5" s="4" t="inlineStr">
        <is>
          <t>IPO</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ale of stock, number of shares issued in transaction (in shares)</t>
        </is>
      </c>
      <c r="B7" s="7" t="n">
        <v>15000000</v>
      </c>
      <c r="C7" s="4" t="inlineStr">
        <is>
          <t xml:space="preserve"> </t>
        </is>
      </c>
      <c r="D7" s="4" t="inlineStr">
        <is>
          <t xml:space="preserve"> </t>
        </is>
      </c>
    </row>
    <row r="8">
      <c r="A8" s="4" t="inlineStr">
        <is>
          <t>Sale of stock, price per share (in dollars per share)</t>
        </is>
      </c>
      <c r="B8" s="6" t="n">
        <v>14</v>
      </c>
      <c r="C8" s="4" t="inlineStr">
        <is>
          <t xml:space="preserve"> </t>
        </is>
      </c>
      <c r="D8" s="4" t="inlineStr">
        <is>
          <t xml:space="preserve"> </t>
        </is>
      </c>
    </row>
    <row r="9">
      <c r="A9" s="4" t="inlineStr">
        <is>
          <t>Sale of stock, consideration received on transaction</t>
        </is>
      </c>
      <c r="B9" s="5" t="n">
        <v>89.40000000000001</v>
      </c>
      <c r="C9" s="4" t="inlineStr">
        <is>
          <t xml:space="preserve"> </t>
        </is>
      </c>
      <c r="D9" s="4" t="inlineStr">
        <is>
          <t xml:space="preserve"> </t>
        </is>
      </c>
    </row>
    <row r="10">
      <c r="A10" s="4" t="inlineStr">
        <is>
          <t>IPO, Shares Sold By Fidelis</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ale of stock, number of shares issued in transaction (in shares)</t>
        </is>
      </c>
      <c r="B12" s="7" t="n">
        <v>7142857</v>
      </c>
      <c r="C12" s="4" t="inlineStr">
        <is>
          <t xml:space="preserve"> </t>
        </is>
      </c>
      <c r="D12" s="4" t="inlineStr">
        <is>
          <t xml:space="preserve"> </t>
        </is>
      </c>
    </row>
    <row r="13">
      <c r="A13" s="4" t="inlineStr">
        <is>
          <t>IPO, Shares Sold By Selling Shareholders</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Sale of stock, number of shares issued in transaction (in shares)</t>
        </is>
      </c>
      <c r="B15" s="7" t="n">
        <v>7857143</v>
      </c>
      <c r="C15" s="4" t="inlineStr">
        <is>
          <t xml:space="preserve"> </t>
        </is>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Segments - Narrative (Details) - segment</t>
        </is>
      </c>
      <c r="C1" s="2" t="inlineStr">
        <is>
          <t>3 Months Ended</t>
        </is>
      </c>
    </row>
    <row r="2">
      <c r="B2" s="2" t="inlineStr">
        <is>
          <t>Sep. 30, 2024</t>
        </is>
      </c>
      <c r="C2" s="2" t="inlineStr">
        <is>
          <t>Mar. 31, 2025</t>
        </is>
      </c>
    </row>
    <row r="3">
      <c r="A3" s="3" t="inlineStr">
        <is>
          <t>Segment Reporting [Abstract]</t>
        </is>
      </c>
      <c r="B3" s="4" t="inlineStr">
        <is>
          <t xml:space="preserve"> </t>
        </is>
      </c>
      <c r="C3" s="4" t="inlineStr">
        <is>
          <t xml:space="preserve"> </t>
        </is>
      </c>
    </row>
    <row r="4">
      <c r="A4" s="4" t="inlineStr">
        <is>
          <t>Number of operating segments</t>
        </is>
      </c>
      <c r="B4" s="7" t="n">
        <v>3</v>
      </c>
      <c r="C4" s="7"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Group Segment Disclosur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ross premiums written</t>
        </is>
      </c>
      <c r="B4" s="5" t="n">
        <v>1722.9</v>
      </c>
      <c r="C4" s="5" t="n">
        <v>1514.3</v>
      </c>
    </row>
    <row r="5">
      <c r="A5" s="4" t="inlineStr">
        <is>
          <t>Net premiums written</t>
        </is>
      </c>
      <c r="B5" s="8" t="n">
        <v>1026.4</v>
      </c>
      <c r="C5" s="8" t="n">
        <v>778.1</v>
      </c>
    </row>
    <row r="6">
      <c r="A6" s="4" t="inlineStr">
        <is>
          <t>Net premiums earned</t>
        </is>
      </c>
      <c r="B6" s="7" t="n">
        <v>603</v>
      </c>
      <c r="C6" s="7" t="n">
        <v>488</v>
      </c>
    </row>
    <row r="7">
      <c r="A7" s="4" t="inlineStr">
        <is>
          <t>Losses and loss adjustment expenses</t>
        </is>
      </c>
      <c r="B7" s="8" t="n">
        <v>-429.2</v>
      </c>
      <c r="C7" s="8" t="n">
        <v>-182.3</v>
      </c>
    </row>
    <row r="8">
      <c r="A8" s="4" t="inlineStr">
        <is>
          <t>Policy acquisition expenses</t>
        </is>
      </c>
      <c r="B8" s="8" t="n">
        <v>-246.3</v>
      </c>
      <c r="C8" s="8" t="n">
        <v>-212.9</v>
      </c>
    </row>
    <row r="9">
      <c r="A9" s="4" t="inlineStr">
        <is>
          <t>General and administrative expenses</t>
        </is>
      </c>
      <c r="B9" s="7" t="n">
        <v>-22</v>
      </c>
      <c r="C9" s="8" t="n">
        <v>-23.6</v>
      </c>
    </row>
    <row r="10">
      <c r="A10" s="4" t="inlineStr">
        <is>
          <t>Underwriting income/(loss)</t>
        </is>
      </c>
      <c r="B10" s="8" t="n">
        <v>-94.5</v>
      </c>
      <c r="C10" s="8" t="n">
        <v>69.2</v>
      </c>
    </row>
    <row r="11">
      <c r="A11" s="4" t="inlineStr">
        <is>
          <t>Net investment income</t>
        </is>
      </c>
      <c r="B11" s="8" t="n">
        <v>49.5</v>
      </c>
      <c r="C11" s="7" t="n">
        <v>41</v>
      </c>
    </row>
    <row r="12">
      <c r="A12" s="4" t="inlineStr">
        <is>
          <t>Net realized and unrealized investment gains (losses)</t>
        </is>
      </c>
      <c r="B12" s="8" t="n">
        <v>5.9</v>
      </c>
      <c r="C12" s="7" t="n">
        <v>-9</v>
      </c>
    </row>
    <row r="13">
      <c r="A13" s="4" t="inlineStr">
        <is>
          <t>Net foreign exchange (losses) gains</t>
        </is>
      </c>
      <c r="B13" s="8" t="n">
        <v>-2.5</v>
      </c>
      <c r="C13" s="8" t="n">
        <v>2.5</v>
      </c>
    </row>
    <row r="14">
      <c r="A14" s="4" t="inlineStr">
        <is>
          <t>Financing costs</t>
        </is>
      </c>
      <c r="B14" s="8" t="n">
        <v>-8.699999999999999</v>
      </c>
      <c r="C14" s="8" t="n">
        <v>-8.6</v>
      </c>
    </row>
    <row r="15">
      <c r="A15" s="4" t="inlineStr">
        <is>
          <t>Income/(loss) before income taxes</t>
        </is>
      </c>
      <c r="B15" s="8" t="n">
        <v>-50.3</v>
      </c>
      <c r="C15" s="8" t="n">
        <v>95.09999999999999</v>
      </c>
    </row>
    <row r="16">
      <c r="A16" s="4" t="inlineStr">
        <is>
          <t>Income tax (expense)/benefit</t>
        </is>
      </c>
      <c r="B16" s="8" t="n">
        <v>7.8</v>
      </c>
      <c r="C16" s="8" t="n">
        <v>-13.9</v>
      </c>
    </row>
    <row r="17">
      <c r="A17" s="4" t="inlineStr">
        <is>
          <t>Net income/(loss)</t>
        </is>
      </c>
      <c r="B17" s="8" t="n">
        <v>-42.5</v>
      </c>
      <c r="C17" s="8" t="n">
        <v>81.2</v>
      </c>
    </row>
    <row r="18">
      <c r="A18" s="4" t="inlineStr">
        <is>
          <t>Losses and loss adjustment expenses incurred - current year</t>
        </is>
      </c>
      <c r="B18" s="7" t="n">
        <v>-470</v>
      </c>
      <c r="C18" s="8" t="n">
        <v>-249.3</v>
      </c>
    </row>
    <row r="19">
      <c r="A19" s="4" t="inlineStr">
        <is>
          <t>Losses and loss adjustment expenses incurred - prior accident years</t>
        </is>
      </c>
      <c r="B19" s="8" t="n">
        <v>40.8</v>
      </c>
      <c r="C19" s="7" t="n">
        <v>67</v>
      </c>
    </row>
    <row r="20">
      <c r="A20" s="4" t="inlineStr">
        <is>
          <t>Losses and loss adjustment expenses incurred - total</t>
        </is>
      </c>
      <c r="B20" s="5" t="n">
        <v>-429.2</v>
      </c>
      <c r="C20" s="5" t="n">
        <v>-182.3</v>
      </c>
    </row>
    <row r="21">
      <c r="A21" s="3" t="inlineStr">
        <is>
          <t>Underwriting Ratios</t>
        </is>
      </c>
      <c r="B21" s="4" t="inlineStr">
        <is>
          <t xml:space="preserve"> </t>
        </is>
      </c>
      <c r="C21" s="4" t="inlineStr">
        <is>
          <t xml:space="preserve"> </t>
        </is>
      </c>
    </row>
    <row r="22">
      <c r="A22" s="4" t="inlineStr">
        <is>
          <t>Loss ratio - current year</t>
        </is>
      </c>
      <c r="B22" s="11" t="n">
        <v>0.78</v>
      </c>
      <c r="C22" s="10" t="n">
        <v>0.511</v>
      </c>
    </row>
    <row r="23">
      <c r="A23" s="4" t="inlineStr">
        <is>
          <t>Loss ratio - prior accident years</t>
        </is>
      </c>
      <c r="B23" s="4" t="inlineStr">
        <is>
          <t>(6.80%)</t>
        </is>
      </c>
      <c r="C23" s="4" t="inlineStr">
        <is>
          <t>(13.70%)</t>
        </is>
      </c>
    </row>
    <row r="24">
      <c r="A24" s="4" t="inlineStr">
        <is>
          <t>Loss ratio - total</t>
        </is>
      </c>
      <c r="B24" s="10" t="n">
        <v>0.712</v>
      </c>
      <c r="C24" s="10" t="n">
        <v>0.374</v>
      </c>
    </row>
    <row r="25">
      <c r="A25" s="4" t="inlineStr">
        <is>
          <t>Policy acquisition expense ratio</t>
        </is>
      </c>
      <c r="B25" s="10" t="n">
        <v>0.278</v>
      </c>
      <c r="C25" s="10" t="n">
        <v>0.279</v>
      </c>
    </row>
    <row r="26">
      <c r="A26" s="4" t="inlineStr">
        <is>
          <t>Underwriting ratio</t>
        </is>
      </c>
      <c r="B26" s="11" t="n">
        <v>0.99</v>
      </c>
      <c r="C26" s="10" t="n">
        <v>0.653</v>
      </c>
    </row>
    <row r="27">
      <c r="A27" s="4" t="inlineStr">
        <is>
          <t>The Fidelis Partnership commissions ratio</t>
        </is>
      </c>
      <c r="B27" s="11" t="n">
        <v>0.13</v>
      </c>
      <c r="C27" s="10" t="n">
        <v>0.157</v>
      </c>
    </row>
    <row r="28">
      <c r="A28" s="4" t="inlineStr">
        <is>
          <t>General and administrative expense ratio</t>
        </is>
      </c>
      <c r="B28" s="10" t="n">
        <v>0.036</v>
      </c>
      <c r="C28" s="10" t="n">
        <v>0.048</v>
      </c>
    </row>
    <row r="29">
      <c r="A29" s="4" t="inlineStr">
        <is>
          <t>Combined ratio</t>
        </is>
      </c>
      <c r="B29" s="10" t="n">
        <v>1.156</v>
      </c>
      <c r="C29" s="10" t="n">
        <v>0.858</v>
      </c>
    </row>
    <row r="30">
      <c r="A30" s="4" t="inlineStr">
        <is>
          <t>Oth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Gross premiums written</t>
        </is>
      </c>
      <c r="B32" s="6" t="n">
        <v>0</v>
      </c>
      <c r="C32" s="6" t="n">
        <v>0</v>
      </c>
    </row>
    <row r="33">
      <c r="A33" s="4" t="inlineStr">
        <is>
          <t>Net premiums written</t>
        </is>
      </c>
      <c r="B33" s="7" t="n">
        <v>0</v>
      </c>
      <c r="C33" s="7" t="n">
        <v>0</v>
      </c>
    </row>
    <row r="34">
      <c r="A34" s="4" t="inlineStr">
        <is>
          <t>Net premiums earned</t>
        </is>
      </c>
      <c r="B34" s="7" t="n">
        <v>0</v>
      </c>
      <c r="C34" s="7" t="n">
        <v>0</v>
      </c>
    </row>
    <row r="35">
      <c r="A35" s="4" t="inlineStr">
        <is>
          <t>Losses and loss adjustment expenses</t>
        </is>
      </c>
      <c r="B35" s="7" t="n">
        <v>0</v>
      </c>
      <c r="C35" s="7" t="n">
        <v>0</v>
      </c>
    </row>
    <row r="36">
      <c r="A36" s="4" t="inlineStr">
        <is>
          <t>Policy acquisition expenses</t>
        </is>
      </c>
      <c r="B36" s="8" t="n">
        <v>-78.40000000000001</v>
      </c>
      <c r="C36" s="8" t="n">
        <v>-76.7</v>
      </c>
    </row>
    <row r="37">
      <c r="A37" s="4" t="inlineStr">
        <is>
          <t>General and administrative expenses</t>
        </is>
      </c>
      <c r="B37" s="7" t="n">
        <v>-22</v>
      </c>
      <c r="C37" s="8" t="n">
        <v>-23.6</v>
      </c>
    </row>
    <row r="38">
      <c r="A38" s="4" t="inlineStr">
        <is>
          <t>Losses and loss adjustment expenses incurred - total</t>
        </is>
      </c>
      <c r="B38" s="7" t="n">
        <v>0</v>
      </c>
      <c r="C38" s="7" t="n">
        <v>0</v>
      </c>
    </row>
    <row r="39">
      <c r="A39" s="4" t="inlineStr">
        <is>
          <t>Insuranc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Losses and loss adjustment expenses incurred - prior accident years</t>
        </is>
      </c>
      <c r="B41" s="8" t="n">
        <v>7.5</v>
      </c>
      <c r="C41" s="8" t="n">
        <v>42.7</v>
      </c>
    </row>
    <row r="42">
      <c r="A42" s="4" t="inlineStr">
        <is>
          <t>Insurance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Gross premiums written</t>
        </is>
      </c>
      <c r="B44" s="7" t="n">
        <v>1267</v>
      </c>
      <c r="C44" s="8" t="n">
        <v>1186.8</v>
      </c>
    </row>
    <row r="45">
      <c r="A45" s="4" t="inlineStr">
        <is>
          <t>Net premiums written</t>
        </is>
      </c>
      <c r="B45" s="8" t="n">
        <v>808.9</v>
      </c>
      <c r="C45" s="7" t="n">
        <v>680</v>
      </c>
    </row>
    <row r="46">
      <c r="A46" s="4" t="inlineStr">
        <is>
          <t>Net premiums earned</t>
        </is>
      </c>
      <c r="B46" s="8" t="n">
        <v>511.9</v>
      </c>
      <c r="C46" s="8" t="n">
        <v>441.7</v>
      </c>
    </row>
    <row r="47">
      <c r="A47" s="4" t="inlineStr">
        <is>
          <t>Losses and loss adjustment expenses</t>
        </is>
      </c>
      <c r="B47" s="8" t="n">
        <v>-281.4</v>
      </c>
      <c r="C47" s="8" t="n">
        <v>-197.8</v>
      </c>
    </row>
    <row r="48">
      <c r="A48" s="4" t="inlineStr">
        <is>
          <t>Policy acquisition expenses</t>
        </is>
      </c>
      <c r="B48" s="8" t="n">
        <v>-148.2</v>
      </c>
      <c r="C48" s="8" t="n">
        <v>-130.1</v>
      </c>
    </row>
    <row r="49">
      <c r="A49" s="4" t="inlineStr">
        <is>
          <t>General and administrative expenses</t>
        </is>
      </c>
      <c r="B49" s="7" t="n">
        <v>0</v>
      </c>
      <c r="C49" s="7" t="n">
        <v>0</v>
      </c>
    </row>
    <row r="50">
      <c r="A50" s="4" t="inlineStr">
        <is>
          <t>Underwriting income/(loss)</t>
        </is>
      </c>
      <c r="B50" s="8" t="n">
        <v>82.3</v>
      </c>
      <c r="C50" s="8" t="n">
        <v>113.8</v>
      </c>
    </row>
    <row r="51">
      <c r="A51" s="4" t="inlineStr">
        <is>
          <t>Losses and loss adjustment expenses incurred - current year</t>
        </is>
      </c>
      <c r="B51" s="8" t="n">
        <v>-288.9</v>
      </c>
      <c r="C51" s="8" t="n">
        <v>-240.5</v>
      </c>
    </row>
    <row r="52">
      <c r="A52" s="4" t="inlineStr">
        <is>
          <t>Losses and loss adjustment expenses incurred - prior accident years</t>
        </is>
      </c>
      <c r="B52" s="8" t="n">
        <v>7.5</v>
      </c>
      <c r="C52" s="8" t="n">
        <v>42.7</v>
      </c>
    </row>
    <row r="53">
      <c r="A53" s="4" t="inlineStr">
        <is>
          <t>Losses and loss adjustment expenses incurred - total</t>
        </is>
      </c>
      <c r="B53" s="5" t="n">
        <v>-281.4</v>
      </c>
      <c r="C53" s="5" t="n">
        <v>-197.8</v>
      </c>
    </row>
    <row r="54">
      <c r="A54" s="3" t="inlineStr">
        <is>
          <t>Underwriting Ratios</t>
        </is>
      </c>
      <c r="B54" s="4" t="inlineStr">
        <is>
          <t xml:space="preserve"> </t>
        </is>
      </c>
      <c r="C54" s="4" t="inlineStr">
        <is>
          <t xml:space="preserve"> </t>
        </is>
      </c>
    </row>
    <row r="55">
      <c r="A55" s="4" t="inlineStr">
        <is>
          <t>Loss ratio - current year</t>
        </is>
      </c>
      <c r="B55" s="10" t="n">
        <v>0.5649999999999999</v>
      </c>
      <c r="C55" s="10" t="n">
        <v>0.545</v>
      </c>
    </row>
    <row r="56">
      <c r="A56" s="4" t="inlineStr">
        <is>
          <t>Loss ratio - prior accident years</t>
        </is>
      </c>
      <c r="B56" s="4" t="inlineStr">
        <is>
          <t>(1.50%)</t>
        </is>
      </c>
      <c r="C56" s="4" t="inlineStr">
        <is>
          <t>(9.70%)</t>
        </is>
      </c>
    </row>
    <row r="57">
      <c r="A57" s="4" t="inlineStr">
        <is>
          <t>Loss ratio - total</t>
        </is>
      </c>
      <c r="B57" s="11" t="n">
        <v>0.55</v>
      </c>
      <c r="C57" s="10" t="n">
        <v>0.448</v>
      </c>
    </row>
    <row r="58">
      <c r="A58" s="4" t="inlineStr">
        <is>
          <t>Policy acquisition expense ratio</t>
        </is>
      </c>
      <c r="B58" s="11" t="n">
        <v>0.29</v>
      </c>
      <c r="C58" s="10" t="n">
        <v>0.295</v>
      </c>
    </row>
    <row r="59">
      <c r="A59" s="4" t="inlineStr">
        <is>
          <t>Underwriting ratio</t>
        </is>
      </c>
      <c r="B59" s="11" t="n">
        <v>0.84</v>
      </c>
      <c r="C59" s="10" t="n">
        <v>0.743</v>
      </c>
    </row>
    <row r="60">
      <c r="A60" s="4" t="inlineStr">
        <is>
          <t>Reinsuranc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Losses and loss adjustment expenses incurred - prior accident years</t>
        </is>
      </c>
      <c r="B62" s="5" t="n">
        <v>33.3</v>
      </c>
      <c r="C62" s="5" t="n">
        <v>24.3</v>
      </c>
    </row>
    <row r="63">
      <c r="A63" s="4" t="inlineStr">
        <is>
          <t>Reinsurance | Operating Segmen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Gross premiums written</t>
        </is>
      </c>
      <c r="B65" s="8" t="n">
        <v>455.9</v>
      </c>
      <c r="C65" s="8" t="n">
        <v>327.5</v>
      </c>
    </row>
    <row r="66">
      <c r="A66" s="4" t="inlineStr">
        <is>
          <t>Net premiums written</t>
        </is>
      </c>
      <c r="B66" s="8" t="n">
        <v>217.5</v>
      </c>
      <c r="C66" s="8" t="n">
        <v>98.09999999999999</v>
      </c>
    </row>
    <row r="67">
      <c r="A67" s="4" t="inlineStr">
        <is>
          <t>Net premiums earned</t>
        </is>
      </c>
      <c r="B67" s="8" t="n">
        <v>91.09999999999999</v>
      </c>
      <c r="C67" s="8" t="n">
        <v>46.3</v>
      </c>
    </row>
    <row r="68">
      <c r="A68" s="4" t="inlineStr">
        <is>
          <t>Losses and loss adjustment expenses</t>
        </is>
      </c>
      <c r="B68" s="8" t="n">
        <v>-147.8</v>
      </c>
      <c r="C68" s="8" t="n">
        <v>15.5</v>
      </c>
    </row>
    <row r="69">
      <c r="A69" s="4" t="inlineStr">
        <is>
          <t>Policy acquisition expenses</t>
        </is>
      </c>
      <c r="B69" s="8" t="n">
        <v>-19.7</v>
      </c>
      <c r="C69" s="8" t="n">
        <v>-6.1</v>
      </c>
    </row>
    <row r="70">
      <c r="A70" s="4" t="inlineStr">
        <is>
          <t>General and administrative expenses</t>
        </is>
      </c>
      <c r="B70" s="7" t="n">
        <v>0</v>
      </c>
      <c r="C70" s="7" t="n">
        <v>0</v>
      </c>
    </row>
    <row r="71">
      <c r="A71" s="4" t="inlineStr">
        <is>
          <t>Underwriting income/(loss)</t>
        </is>
      </c>
      <c r="B71" s="8" t="n">
        <v>-76.40000000000001</v>
      </c>
      <c r="C71" s="8" t="n">
        <v>55.7</v>
      </c>
    </row>
    <row r="72">
      <c r="A72" s="4" t="inlineStr">
        <is>
          <t>Losses and loss adjustment expenses incurred - current year</t>
        </is>
      </c>
      <c r="B72" s="8" t="n">
        <v>-181.1</v>
      </c>
      <c r="C72" s="8" t="n">
        <v>-8.800000000000001</v>
      </c>
    </row>
    <row r="73">
      <c r="A73" s="4" t="inlineStr">
        <is>
          <t>Losses and loss adjustment expenses incurred - prior accident years</t>
        </is>
      </c>
      <c r="B73" s="8" t="n">
        <v>33.3</v>
      </c>
      <c r="C73" s="8" t="n">
        <v>24.3</v>
      </c>
    </row>
    <row r="74">
      <c r="A74" s="4" t="inlineStr">
        <is>
          <t>Losses and loss adjustment expenses incurred - total</t>
        </is>
      </c>
      <c r="B74" s="5" t="n">
        <v>-147.8</v>
      </c>
      <c r="C74" s="5" t="n">
        <v>15.5</v>
      </c>
    </row>
    <row r="75">
      <c r="A75" s="3" t="inlineStr">
        <is>
          <t>Underwriting Ratios</t>
        </is>
      </c>
      <c r="B75" s="4" t="inlineStr">
        <is>
          <t xml:space="preserve"> </t>
        </is>
      </c>
      <c r="C75" s="4" t="inlineStr">
        <is>
          <t xml:space="preserve"> </t>
        </is>
      </c>
    </row>
    <row r="76">
      <c r="A76" s="4" t="inlineStr">
        <is>
          <t>Loss ratio - current year</t>
        </is>
      </c>
      <c r="B76" s="10" t="n">
        <v>1.988</v>
      </c>
      <c r="C76" s="11" t="n">
        <v>0.19</v>
      </c>
    </row>
    <row r="77">
      <c r="A77" s="4" t="inlineStr">
        <is>
          <t>Loss ratio - prior accident years</t>
        </is>
      </c>
      <c r="B77" s="4" t="inlineStr">
        <is>
          <t>(36.60%)</t>
        </is>
      </c>
      <c r="C77" s="4" t="inlineStr">
        <is>
          <t>(52.50%)</t>
        </is>
      </c>
    </row>
    <row r="78">
      <c r="A78" s="4" t="inlineStr">
        <is>
          <t>Loss ratio - total</t>
        </is>
      </c>
      <c r="B78" s="10" t="n">
        <v>1.622</v>
      </c>
      <c r="C78" s="4" t="inlineStr">
        <is>
          <t>(33.50%)</t>
        </is>
      </c>
    </row>
    <row r="79">
      <c r="A79" s="4" t="inlineStr">
        <is>
          <t>Policy acquisition expense ratio</t>
        </is>
      </c>
      <c r="B79" s="10" t="n">
        <v>0.216</v>
      </c>
      <c r="C79" s="10" t="n">
        <v>0.132</v>
      </c>
    </row>
    <row r="80">
      <c r="A80" s="4" t="inlineStr">
        <is>
          <t>Underwriting ratio</t>
        </is>
      </c>
      <c r="B80" s="10" t="n">
        <v>1.838</v>
      </c>
      <c r="C80" s="4" t="inlineStr">
        <is>
          <t>(20.30%)</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Fair Value of Invest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5" t="n">
        <v>3403.8</v>
      </c>
    </row>
    <row r="4">
      <c r="A4" s="4" t="inlineStr">
        <is>
          <t>Unrealized gains</t>
        </is>
      </c>
      <c r="B4" s="4" t="inlineStr">
        <is>
          <t xml:space="preserve"> </t>
        </is>
      </c>
      <c r="C4" s="8" t="n">
        <v>16.6</v>
      </c>
    </row>
    <row r="5">
      <c r="A5" s="4" t="inlineStr">
        <is>
          <t>Unrealized losses</t>
        </is>
      </c>
      <c r="B5" s="4" t="inlineStr">
        <is>
          <t xml:space="preserve"> </t>
        </is>
      </c>
      <c r="C5" s="8" t="n">
        <v>-8.800000000000001</v>
      </c>
    </row>
    <row r="6">
      <c r="A6" s="4" t="inlineStr">
        <is>
          <t>Fair value</t>
        </is>
      </c>
      <c r="B6" s="4" t="inlineStr">
        <is>
          <t xml:space="preserve"> </t>
        </is>
      </c>
      <c r="C6" s="8" t="n">
        <v>3411.6</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47</v>
      </c>
      <c r="C9" s="8" t="n">
        <v>747.6</v>
      </c>
    </row>
    <row r="10">
      <c r="A10" s="4" t="inlineStr">
        <is>
          <t>Unrealized gains</t>
        </is>
      </c>
      <c r="B10" s="8" t="n">
        <v>5.7</v>
      </c>
      <c r="C10" s="8" t="n">
        <v>2.1</v>
      </c>
    </row>
    <row r="11">
      <c r="A11" s="4" t="inlineStr">
        <is>
          <t>Unrealized losses</t>
        </is>
      </c>
      <c r="B11" s="8" t="n">
        <v>-0.3</v>
      </c>
      <c r="C11" s="8" t="n">
        <v>-3.1</v>
      </c>
    </row>
    <row r="12">
      <c r="A12" s="4" t="inlineStr">
        <is>
          <t>Fair value</t>
        </is>
      </c>
      <c r="B12" s="8" t="n">
        <v>552.4</v>
      </c>
      <c r="C12" s="8" t="n">
        <v>746.6</v>
      </c>
    </row>
    <row r="13">
      <c r="A13" s="4" t="inlineStr">
        <is>
          <t>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8" t="n">
        <v>9.4</v>
      </c>
      <c r="C15" s="8" t="n">
        <v>11.5</v>
      </c>
    </row>
    <row r="16">
      <c r="A16" s="4" t="inlineStr">
        <is>
          <t>Unrealized gains</t>
        </is>
      </c>
      <c r="B16" s="7" t="n">
        <v>0</v>
      </c>
      <c r="C16" s="7" t="n">
        <v>0</v>
      </c>
    </row>
    <row r="17">
      <c r="A17" s="4" t="inlineStr">
        <is>
          <t>Unrealized losses</t>
        </is>
      </c>
      <c r="B17" s="7" t="n">
        <v>0</v>
      </c>
      <c r="C17" s="7" t="n">
        <v>0</v>
      </c>
    </row>
    <row r="18">
      <c r="A18" s="4" t="inlineStr">
        <is>
          <t>Fair value</t>
        </is>
      </c>
      <c r="B18" s="8" t="n">
        <v>9.4</v>
      </c>
      <c r="C18" s="8" t="n">
        <v>11.5</v>
      </c>
    </row>
    <row r="19">
      <c r="A19" s="4" t="inlineStr">
        <is>
          <t>Non-U.S. governmen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8" t="n">
        <v>53.1</v>
      </c>
      <c r="C21" s="8" t="n">
        <v>46.6</v>
      </c>
    </row>
    <row r="22">
      <c r="A22" s="4" t="inlineStr">
        <is>
          <t>Unrealized gains</t>
        </is>
      </c>
      <c r="B22" s="8" t="n">
        <v>0.4</v>
      </c>
      <c r="C22" s="8" t="n">
        <v>0.1</v>
      </c>
    </row>
    <row r="23">
      <c r="A23" s="4" t="inlineStr">
        <is>
          <t>Unrealized losses</t>
        </is>
      </c>
      <c r="B23" s="8" t="n">
        <v>-0.1</v>
      </c>
      <c r="C23" s="8" t="n">
        <v>-0.3</v>
      </c>
    </row>
    <row r="24">
      <c r="A24" s="4" t="inlineStr">
        <is>
          <t>Fair value</t>
        </is>
      </c>
      <c r="B24" s="8" t="n">
        <v>53.4</v>
      </c>
      <c r="C24" s="8" t="n">
        <v>46.4</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1875.3</v>
      </c>
      <c r="C27" s="8" t="n">
        <v>1906.3</v>
      </c>
    </row>
    <row r="28">
      <c r="A28" s="4" t="inlineStr">
        <is>
          <t>Unrealized gains</t>
        </is>
      </c>
      <c r="B28" s="8" t="n">
        <v>23.1</v>
      </c>
      <c r="C28" s="8" t="n">
        <v>10.9</v>
      </c>
    </row>
    <row r="29">
      <c r="A29" s="4" t="inlineStr">
        <is>
          <t>Unrealized losses</t>
        </is>
      </c>
      <c r="B29" s="8" t="n">
        <v>-0.9</v>
      </c>
      <c r="C29" s="7" t="n">
        <v>-4</v>
      </c>
    </row>
    <row r="30">
      <c r="A30" s="4" t="inlineStr">
        <is>
          <t>Fair value</t>
        </is>
      </c>
      <c r="B30" s="8" t="n">
        <v>1897.5</v>
      </c>
      <c r="C30" s="8" t="n">
        <v>1913.2</v>
      </c>
    </row>
    <row r="31">
      <c r="A31" s="4" t="inlineStr">
        <is>
          <t>Residential mortgage-backed</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243.2</v>
      </c>
      <c r="C33" s="8" t="n">
        <v>279.5</v>
      </c>
    </row>
    <row r="34">
      <c r="A34" s="4" t="inlineStr">
        <is>
          <t>Unrealized gains</t>
        </is>
      </c>
      <c r="B34" s="8" t="n">
        <v>3.4</v>
      </c>
      <c r="C34" s="8" t="n">
        <v>0.8</v>
      </c>
    </row>
    <row r="35">
      <c r="A35" s="4" t="inlineStr">
        <is>
          <t>Unrealized losses</t>
        </is>
      </c>
      <c r="B35" s="8" t="n">
        <v>-0.1</v>
      </c>
      <c r="C35" s="8" t="n">
        <v>-1.2</v>
      </c>
    </row>
    <row r="36">
      <c r="A36" s="4" t="inlineStr">
        <is>
          <t>Fair value</t>
        </is>
      </c>
      <c r="B36" s="8" t="n">
        <v>246.5</v>
      </c>
      <c r="C36" s="8" t="n">
        <v>279.1</v>
      </c>
    </row>
    <row r="37">
      <c r="A37" s="4" t="inlineStr">
        <is>
          <t>Commercial mortgage-backed</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8" t="n">
        <v>0.6</v>
      </c>
      <c r="C39" s="7" t="n">
        <v>0</v>
      </c>
    </row>
    <row r="40">
      <c r="A40" s="4" t="inlineStr">
        <is>
          <t>Unrealized gains</t>
        </is>
      </c>
      <c r="B40" s="7" t="n">
        <v>0</v>
      </c>
      <c r="C40" s="8" t="n">
        <v>0.4</v>
      </c>
    </row>
    <row r="41">
      <c r="A41" s="4" t="inlineStr">
        <is>
          <t>Unrealized losses</t>
        </is>
      </c>
      <c r="B41" s="7" t="n">
        <v>0</v>
      </c>
      <c r="C41" s="7" t="n">
        <v>0</v>
      </c>
    </row>
    <row r="42">
      <c r="A42" s="4" t="inlineStr">
        <is>
          <t>Fair value</t>
        </is>
      </c>
      <c r="B42" s="8" t="n">
        <v>0.6</v>
      </c>
      <c r="C42" s="8" t="n">
        <v>0.4</v>
      </c>
    </row>
    <row r="43">
      <c r="A43" s="4" t="inlineStr">
        <is>
          <t>Other 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8" t="n">
        <v>318.7</v>
      </c>
      <c r="C45" s="8" t="n">
        <v>412.3</v>
      </c>
    </row>
    <row r="46">
      <c r="A46" s="4" t="inlineStr">
        <is>
          <t>Unrealized gains</t>
        </is>
      </c>
      <c r="B46" s="8" t="n">
        <v>2.2</v>
      </c>
      <c r="C46" s="8" t="n">
        <v>2.3</v>
      </c>
    </row>
    <row r="47">
      <c r="A47" s="4" t="inlineStr">
        <is>
          <t>Unrealized losses</t>
        </is>
      </c>
      <c r="B47" s="8" t="n">
        <v>-0.2</v>
      </c>
      <c r="C47" s="8" t="n">
        <v>-0.2</v>
      </c>
    </row>
    <row r="48">
      <c r="A48" s="4" t="inlineStr">
        <is>
          <t>Fair value</t>
        </is>
      </c>
      <c r="B48" s="8" t="n">
        <v>320.7</v>
      </c>
      <c r="C48" s="8" t="n">
        <v>414.4</v>
      </c>
    </row>
    <row r="49">
      <c r="A49" s="4" t="inlineStr">
        <is>
          <t>Fixed maturit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8" t="n">
        <v>3047.3</v>
      </c>
      <c r="C51" s="8" t="n">
        <v>3403.8</v>
      </c>
    </row>
    <row r="52">
      <c r="A52" s="4" t="inlineStr">
        <is>
          <t>Unrealized gains</t>
        </is>
      </c>
      <c r="B52" s="8" t="n">
        <v>34.8</v>
      </c>
      <c r="C52" s="4" t="inlineStr">
        <is>
          <t xml:space="preserve"> </t>
        </is>
      </c>
    </row>
    <row r="53">
      <c r="A53" s="4" t="inlineStr">
        <is>
          <t>Unrealized losses</t>
        </is>
      </c>
      <c r="B53" s="8" t="n">
        <v>-1.6</v>
      </c>
      <c r="C53" s="4" t="inlineStr">
        <is>
          <t xml:space="preserve"> </t>
        </is>
      </c>
    </row>
    <row r="54">
      <c r="A54" s="4" t="inlineStr">
        <is>
          <t>Fair value</t>
        </is>
      </c>
      <c r="B54" s="8" t="n">
        <v>3080.5</v>
      </c>
      <c r="C54" s="8" t="n">
        <v>3411.6</v>
      </c>
    </row>
    <row r="55">
      <c r="A55" s="4" t="inlineStr">
        <is>
          <t>Fixed maturity securities | U.S. Treasur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8" t="n">
        <v>552.4</v>
      </c>
      <c r="C57" s="8" t="n">
        <v>746.6</v>
      </c>
    </row>
    <row r="58">
      <c r="A58" s="4" t="inlineStr">
        <is>
          <t>Fixed maturity securities | Agenc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8" t="n">
        <v>9.4</v>
      </c>
      <c r="C60" s="8" t="n">
        <v>11.5</v>
      </c>
    </row>
    <row r="61">
      <c r="A61" s="4" t="inlineStr">
        <is>
          <t>Fixed maturity securities | Non-U.S. government</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t>
        </is>
      </c>
      <c r="B63" s="8" t="n">
        <v>53.4</v>
      </c>
      <c r="C63" s="8" t="n">
        <v>46.4</v>
      </c>
    </row>
    <row r="64">
      <c r="A64" s="4" t="inlineStr">
        <is>
          <t>Fixed maturity securities | 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t>
        </is>
      </c>
      <c r="B66" s="8" t="n">
        <v>1897.5</v>
      </c>
      <c r="C66" s="8" t="n">
        <v>1913.2</v>
      </c>
    </row>
    <row r="67">
      <c r="A67" s="4" t="inlineStr">
        <is>
          <t>Fixed maturity securities | Residential mortgage-backed</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8" t="n">
        <v>246.5</v>
      </c>
      <c r="C69" s="8" t="n">
        <v>279.1</v>
      </c>
    </row>
    <row r="70">
      <c r="A70" s="4" t="inlineStr">
        <is>
          <t>Fixed maturity securities | Commercial mortgage-backed</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8" t="n">
        <v>0.6</v>
      </c>
      <c r="C72" s="8" t="n">
        <v>0.4</v>
      </c>
    </row>
    <row r="73">
      <c r="A73" s="4" t="inlineStr">
        <is>
          <t>Fixed maturity securities | Other asset-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t>
        </is>
      </c>
      <c r="B75" s="8" t="n">
        <v>320.7</v>
      </c>
      <c r="C75" s="8" t="n">
        <v>414.4</v>
      </c>
    </row>
    <row r="76">
      <c r="A76" s="4" t="inlineStr">
        <is>
          <t>Short-term investment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t>
        </is>
      </c>
      <c r="B78" s="8" t="n">
        <v>144.4</v>
      </c>
      <c r="C78" s="8" t="n">
        <v>221.9</v>
      </c>
    </row>
    <row r="79">
      <c r="A79" s="4" t="inlineStr">
        <is>
          <t>Unrealized gains</t>
        </is>
      </c>
      <c r="B79" s="7" t="n">
        <v>0</v>
      </c>
      <c r="C79" s="8" t="n">
        <v>0.2</v>
      </c>
    </row>
    <row r="80">
      <c r="A80" s="4" t="inlineStr">
        <is>
          <t>Unrealized losses</t>
        </is>
      </c>
      <c r="B80" s="7" t="n">
        <v>0</v>
      </c>
      <c r="C80" s="7" t="n">
        <v>0</v>
      </c>
    </row>
    <row r="81">
      <c r="A81" s="4" t="inlineStr">
        <is>
          <t>Fair value</t>
        </is>
      </c>
      <c r="B81" s="8" t="n">
        <v>144.4</v>
      </c>
      <c r="C81" s="8" t="n">
        <v>222.1</v>
      </c>
    </row>
    <row r="82">
      <c r="A82" s="4" t="inlineStr">
        <is>
          <t>Short-term investments | U.S. Treasurie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Amortized Cost</t>
        </is>
      </c>
      <c r="B84" s="8" t="n">
        <v>143.6</v>
      </c>
      <c r="C84" s="8" t="n">
        <v>220.5</v>
      </c>
    </row>
    <row r="85">
      <c r="A85" s="4" t="inlineStr">
        <is>
          <t>Unrealized gains</t>
        </is>
      </c>
      <c r="B85" s="7" t="n">
        <v>0</v>
      </c>
      <c r="C85" s="8" t="n">
        <v>0.2</v>
      </c>
    </row>
    <row r="86">
      <c r="A86" s="4" t="inlineStr">
        <is>
          <t>Unrealized losses</t>
        </is>
      </c>
      <c r="B86" s="7" t="n">
        <v>0</v>
      </c>
      <c r="C86" s="7" t="n">
        <v>0</v>
      </c>
    </row>
    <row r="87">
      <c r="A87" s="4" t="inlineStr">
        <is>
          <t>Fair value</t>
        </is>
      </c>
      <c r="B87" s="8" t="n">
        <v>143.6</v>
      </c>
      <c r="C87" s="8" t="n">
        <v>220.7</v>
      </c>
    </row>
    <row r="88">
      <c r="A88" s="4" t="inlineStr">
        <is>
          <t>Short-term investments | Corporate bonds</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Amortized Cost</t>
        </is>
      </c>
      <c r="B90" s="8" t="n">
        <v>0.5</v>
      </c>
      <c r="C90" s="8" t="n">
        <v>1.1</v>
      </c>
    </row>
    <row r="91">
      <c r="A91" s="4" t="inlineStr">
        <is>
          <t>Unrealized gains</t>
        </is>
      </c>
      <c r="B91" s="7" t="n">
        <v>0</v>
      </c>
      <c r="C91" s="7" t="n">
        <v>0</v>
      </c>
    </row>
    <row r="92">
      <c r="A92" s="4" t="inlineStr">
        <is>
          <t>Unrealized losses</t>
        </is>
      </c>
      <c r="B92" s="7" t="n">
        <v>0</v>
      </c>
      <c r="C92" s="7" t="n">
        <v>0</v>
      </c>
    </row>
    <row r="93">
      <c r="A93" s="4" t="inlineStr">
        <is>
          <t>Fair value</t>
        </is>
      </c>
      <c r="B93" s="8" t="n">
        <v>0.5</v>
      </c>
      <c r="C93" s="8" t="n">
        <v>1.1</v>
      </c>
    </row>
    <row r="94">
      <c r="A94" s="4" t="inlineStr">
        <is>
          <t>Short-term investments | Other asset-backed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mortized Cost</t>
        </is>
      </c>
      <c r="B96" s="8" t="n">
        <v>0.3</v>
      </c>
      <c r="C96" s="8" t="n">
        <v>0.3</v>
      </c>
    </row>
    <row r="97">
      <c r="A97" s="4" t="inlineStr">
        <is>
          <t>Unrealized gains</t>
        </is>
      </c>
      <c r="B97" s="7" t="n">
        <v>0</v>
      </c>
      <c r="C97" s="7" t="n">
        <v>0</v>
      </c>
    </row>
    <row r="98">
      <c r="A98" s="4" t="inlineStr">
        <is>
          <t>Unrealized losses</t>
        </is>
      </c>
      <c r="B98" s="7" t="n">
        <v>0</v>
      </c>
      <c r="C98" s="7" t="n">
        <v>0</v>
      </c>
    </row>
    <row r="99">
      <c r="A99" s="4" t="inlineStr">
        <is>
          <t>Fair value</t>
        </is>
      </c>
      <c r="B99" s="5" t="n">
        <v>0.3</v>
      </c>
      <c r="C99" s="5"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ross premiums written</t>
        </is>
      </c>
      <c r="B4" s="5" t="n">
        <v>1722.9</v>
      </c>
      <c r="C4" s="5" t="n">
        <v>1514.3</v>
      </c>
    </row>
    <row r="5">
      <c r="A5" s="4" t="inlineStr">
        <is>
          <t>Reinsurance premiums ceded</t>
        </is>
      </c>
      <c r="B5" s="8" t="n">
        <v>-696.5</v>
      </c>
      <c r="C5" s="8" t="n">
        <v>-736.2</v>
      </c>
    </row>
    <row r="6">
      <c r="A6" s="4" t="inlineStr">
        <is>
          <t>Net premiums written</t>
        </is>
      </c>
      <c r="B6" s="8" t="n">
        <v>1026.4</v>
      </c>
      <c r="C6" s="8" t="n">
        <v>778.1</v>
      </c>
    </row>
    <row r="7">
      <c r="A7" s="4" t="inlineStr">
        <is>
          <t>Change in net unearned premiums</t>
        </is>
      </c>
      <c r="B7" s="8" t="n">
        <v>-423.4</v>
      </c>
      <c r="C7" s="8" t="n">
        <v>-290.1</v>
      </c>
    </row>
    <row r="8">
      <c r="A8" s="4" t="inlineStr">
        <is>
          <t>Net premiums earned</t>
        </is>
      </c>
      <c r="B8" s="7" t="n">
        <v>603</v>
      </c>
      <c r="C8" s="7" t="n">
        <v>488</v>
      </c>
    </row>
    <row r="9">
      <c r="A9" s="4" t="inlineStr">
        <is>
          <t>Net investment income</t>
        </is>
      </c>
      <c r="B9" s="8" t="n">
        <v>49.5</v>
      </c>
      <c r="C9" s="7" t="n">
        <v>41</v>
      </c>
    </row>
    <row r="10">
      <c r="A10" s="4" t="inlineStr">
        <is>
          <t>Net realized and unrealized investment gains/(losses)</t>
        </is>
      </c>
      <c r="B10" s="8" t="n">
        <v>5.9</v>
      </c>
      <c r="C10" s="7" t="n">
        <v>-9</v>
      </c>
    </row>
    <row r="11">
      <c r="A11" s="4" t="inlineStr">
        <is>
          <t>Total revenues</t>
        </is>
      </c>
      <c r="B11" s="8" t="n">
        <v>658.4</v>
      </c>
      <c r="C11" s="7" t="n">
        <v>520</v>
      </c>
    </row>
    <row r="12">
      <c r="A12" s="3" t="inlineStr">
        <is>
          <t>Expenses</t>
        </is>
      </c>
      <c r="B12" s="4" t="inlineStr">
        <is>
          <t xml:space="preserve"> </t>
        </is>
      </c>
      <c r="C12" s="4" t="inlineStr">
        <is>
          <t xml:space="preserve"> </t>
        </is>
      </c>
    </row>
    <row r="13">
      <c r="A13" s="4" t="inlineStr">
        <is>
          <t>Losses and loss adjustment expenses</t>
        </is>
      </c>
      <c r="B13" s="8" t="n">
        <v>429.2</v>
      </c>
      <c r="C13" s="8" t="n">
        <v>182.3</v>
      </c>
    </row>
    <row r="14">
      <c r="A14" s="4" t="inlineStr">
        <is>
          <t>Policy acquisition expenses (includes The Fidelis Partnership commissions of $78.4 (2024: $76.7))</t>
        </is>
      </c>
      <c r="B14" s="8" t="n">
        <v>246.3</v>
      </c>
      <c r="C14" s="8" t="n">
        <v>212.9</v>
      </c>
    </row>
    <row r="15">
      <c r="A15" s="4" t="inlineStr">
        <is>
          <t>General and administrative expenses</t>
        </is>
      </c>
      <c r="B15" s="7" t="n">
        <v>22</v>
      </c>
      <c r="C15" s="8" t="n">
        <v>23.6</v>
      </c>
    </row>
    <row r="16">
      <c r="A16" s="4" t="inlineStr">
        <is>
          <t>Net foreign exchange (gains)/losses</t>
        </is>
      </c>
      <c r="B16" s="8" t="n">
        <v>2.5</v>
      </c>
      <c r="C16" s="8" t="n">
        <v>-2.5</v>
      </c>
    </row>
    <row r="17">
      <c r="A17" s="4" t="inlineStr">
        <is>
          <t>Financing costs</t>
        </is>
      </c>
      <c r="B17" s="8" t="n">
        <v>8.699999999999999</v>
      </c>
      <c r="C17" s="8" t="n">
        <v>8.6</v>
      </c>
    </row>
    <row r="18">
      <c r="A18" s="4" t="inlineStr">
        <is>
          <t>Total expenses</t>
        </is>
      </c>
      <c r="B18" s="8" t="n">
        <v>708.7</v>
      </c>
      <c r="C18" s="8" t="n">
        <v>424.9</v>
      </c>
    </row>
    <row r="19">
      <c r="A19" s="4" t="inlineStr">
        <is>
          <t>Income/(loss) before income taxes</t>
        </is>
      </c>
      <c r="B19" s="8" t="n">
        <v>-50.3</v>
      </c>
      <c r="C19" s="8" t="n">
        <v>95.09999999999999</v>
      </c>
    </row>
    <row r="20">
      <c r="A20" s="4" t="inlineStr">
        <is>
          <t>Income tax (expense)/benefit</t>
        </is>
      </c>
      <c r="B20" s="8" t="n">
        <v>7.8</v>
      </c>
      <c r="C20" s="8" t="n">
        <v>-13.9</v>
      </c>
    </row>
    <row r="21">
      <c r="A21" s="4" t="inlineStr">
        <is>
          <t>Net income/(loss)</t>
        </is>
      </c>
      <c r="B21" s="8" t="n">
        <v>-42.5</v>
      </c>
      <c r="C21" s="8" t="n">
        <v>81.2</v>
      </c>
    </row>
    <row r="22">
      <c r="A22" s="3" t="inlineStr">
        <is>
          <t>Other comprehensive income/(loss)</t>
        </is>
      </c>
      <c r="B22" s="4" t="inlineStr">
        <is>
          <t xml:space="preserve"> </t>
        </is>
      </c>
      <c r="C22" s="4" t="inlineStr">
        <is>
          <t xml:space="preserve"> </t>
        </is>
      </c>
    </row>
    <row r="23">
      <c r="A23" s="4" t="inlineStr">
        <is>
          <t>Unrealized gains/(losses) on available-for-sale investments</t>
        </is>
      </c>
      <c r="B23" s="8" t="n">
        <v>25.7</v>
      </c>
      <c r="C23" s="8" t="n">
        <v>-8.199999999999999</v>
      </c>
    </row>
    <row r="24">
      <c r="A24" s="4" t="inlineStr">
        <is>
          <t>Reclassification of net realized losses/(gains) recognized in net income</t>
        </is>
      </c>
      <c r="B24" s="8" t="n">
        <v>-0.8</v>
      </c>
      <c r="C24" s="8" t="n">
        <v>7.4</v>
      </c>
    </row>
    <row r="25">
      <c r="A25" s="4" t="inlineStr">
        <is>
          <t>Income tax (expense)/benefit, all of which relates to unrealized gains/(losses) on available-for-sale investments</t>
        </is>
      </c>
      <c r="B25" s="8" t="n">
        <v>-7.4</v>
      </c>
      <c r="C25" s="8" t="n">
        <v>0.6</v>
      </c>
    </row>
    <row r="26">
      <c r="A26" s="4" t="inlineStr">
        <is>
          <t>Total other comprehensive income/(loss)</t>
        </is>
      </c>
      <c r="B26" s="8" t="n">
        <v>17.5</v>
      </c>
      <c r="C26" s="8" t="n">
        <v>-0.2</v>
      </c>
    </row>
    <row r="27">
      <c r="A27" s="4" t="inlineStr">
        <is>
          <t>Comprehensive income/(loss)</t>
        </is>
      </c>
      <c r="B27" s="6" t="n">
        <v>-25</v>
      </c>
      <c r="C27" s="6" t="n">
        <v>81</v>
      </c>
    </row>
    <row r="28">
      <c r="A28" s="3" t="inlineStr">
        <is>
          <t>Per share data</t>
        </is>
      </c>
      <c r="B28" s="4" t="inlineStr">
        <is>
          <t xml:space="preserve"> </t>
        </is>
      </c>
      <c r="C28" s="4" t="inlineStr">
        <is>
          <t xml:space="preserve"> </t>
        </is>
      </c>
    </row>
    <row r="29">
      <c r="A29" s="4" t="inlineStr">
        <is>
          <t>Earnings/(loss) per common share (in dollars per share)</t>
        </is>
      </c>
      <c r="B29" s="9" t="n">
        <v>-0.38</v>
      </c>
      <c r="C29" s="9" t="n">
        <v>0.6899999999999999</v>
      </c>
    </row>
    <row r="30">
      <c r="A30" s="4" t="inlineStr">
        <is>
          <t>Earnings/(loss) per diluted common share (in dollars per share)</t>
        </is>
      </c>
      <c r="B30" s="9" t="n">
        <v>-0.38</v>
      </c>
      <c r="C30" s="9" t="n">
        <v>0.6899999999999999</v>
      </c>
    </row>
    <row r="31">
      <c r="A31" s="4" t="inlineStr">
        <is>
          <t>Weighted average common shares outstanding (in shares)</t>
        </is>
      </c>
      <c r="B31" s="7" t="n">
        <v>111543154</v>
      </c>
      <c r="C31" s="7" t="n">
        <v>117658016</v>
      </c>
    </row>
    <row r="32">
      <c r="A32" s="4" t="inlineStr">
        <is>
          <t>Weighted average diluted common shares outstanding (in shares)</t>
        </is>
      </c>
      <c r="B32" s="7" t="n">
        <v>111543154</v>
      </c>
      <c r="C32" s="7" t="n">
        <v>1183483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the Fair Values of Investments by Credit Rating (Details) - USD ($) $ in Millions</t>
        </is>
      </c>
      <c r="B1" s="2" t="inlineStr">
        <is>
          <t>3 Months Ended</t>
        </is>
      </c>
      <c r="C1" s="2" t="inlineStr">
        <is>
          <t>12 Months Ended</t>
        </is>
      </c>
    </row>
    <row r="2">
      <c r="B2" s="2" t="inlineStr">
        <is>
          <t>Mar. 31, 2025</t>
        </is>
      </c>
      <c r="C2" s="2" t="inlineStr">
        <is>
          <t>Dec. 31, 2024</t>
        </is>
      </c>
    </row>
    <row r="3">
      <c r="A3" s="3" t="inlineStr">
        <is>
          <t>Debt Securities, Held-to-Maturity, Credit Quality Indicator [Line Items]</t>
        </is>
      </c>
      <c r="B3" s="4" t="inlineStr">
        <is>
          <t xml:space="preserve"> </t>
        </is>
      </c>
      <c r="C3" s="4" t="inlineStr">
        <is>
          <t xml:space="preserve"> </t>
        </is>
      </c>
    </row>
    <row r="4">
      <c r="A4" s="4" t="inlineStr">
        <is>
          <t>Fair value</t>
        </is>
      </c>
      <c r="B4" s="4" t="inlineStr">
        <is>
          <t xml:space="preserve"> </t>
        </is>
      </c>
      <c r="C4" s="5" t="n">
        <v>3411.6</v>
      </c>
    </row>
    <row r="5">
      <c r="A5" s="4" t="inlineStr">
        <is>
          <t>Fixed maturity securities</t>
        </is>
      </c>
      <c r="B5" s="4" t="inlineStr">
        <is>
          <t xml:space="preserve"> </t>
        </is>
      </c>
      <c r="C5" s="4" t="inlineStr">
        <is>
          <t xml:space="preserve"> </t>
        </is>
      </c>
    </row>
    <row r="6">
      <c r="A6" s="3" t="inlineStr">
        <is>
          <t>Debt Securities, Held-to-Maturity, Credit Quality Indicator [Line Items]</t>
        </is>
      </c>
      <c r="B6" s="4" t="inlineStr">
        <is>
          <t xml:space="preserve"> </t>
        </is>
      </c>
      <c r="C6" s="4" t="inlineStr">
        <is>
          <t xml:space="preserve"> </t>
        </is>
      </c>
    </row>
    <row r="7">
      <c r="A7" s="4" t="inlineStr">
        <is>
          <t>Fair value</t>
        </is>
      </c>
      <c r="B7" s="5" t="n">
        <v>3080.5</v>
      </c>
      <c r="C7" s="5" t="n">
        <v>3411.6</v>
      </c>
    </row>
    <row r="8">
      <c r="A8" s="4" t="inlineStr">
        <is>
          <t>Fixed maturity securities | Credit Rating | Credit Concentration Risk</t>
        </is>
      </c>
      <c r="B8" s="4" t="inlineStr">
        <is>
          <t xml:space="preserve"> </t>
        </is>
      </c>
      <c r="C8" s="4" t="inlineStr">
        <is>
          <t xml:space="preserve"> </t>
        </is>
      </c>
    </row>
    <row r="9">
      <c r="A9" s="3" t="inlineStr">
        <is>
          <t>Debt Securities, Held-to-Maturity, Credit Quality Indicator [Line Items]</t>
        </is>
      </c>
      <c r="B9" s="4" t="inlineStr">
        <is>
          <t xml:space="preserve"> </t>
        </is>
      </c>
      <c r="C9" s="4" t="inlineStr">
        <is>
          <t xml:space="preserve"> </t>
        </is>
      </c>
    </row>
    <row r="10">
      <c r="A10" s="4" t="inlineStr">
        <is>
          <t>Concentration risk, percentage</t>
        </is>
      </c>
      <c r="B10" s="11" t="n">
        <v>1</v>
      </c>
      <c r="C10" s="11" t="n">
        <v>1</v>
      </c>
    </row>
    <row r="11">
      <c r="A11" s="4" t="inlineStr">
        <is>
          <t>Short-term investments</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Fair value</t>
        </is>
      </c>
      <c r="B13" s="5" t="n">
        <v>144.4</v>
      </c>
      <c r="C13" s="5" t="n">
        <v>222.1</v>
      </c>
    </row>
    <row r="14">
      <c r="A14" s="4" t="inlineStr">
        <is>
          <t>Short-term investments | Credit Rating | Credit Concentration Risk</t>
        </is>
      </c>
      <c r="B14" s="4" t="inlineStr">
        <is>
          <t xml:space="preserve"> </t>
        </is>
      </c>
      <c r="C14" s="4" t="inlineStr">
        <is>
          <t xml:space="preserve"> </t>
        </is>
      </c>
    </row>
    <row r="15">
      <c r="A15" s="3" t="inlineStr">
        <is>
          <t>Debt Securities, Held-to-Maturity, Credit Quality Indicator [Line Items]</t>
        </is>
      </c>
      <c r="B15" s="4" t="inlineStr">
        <is>
          <t xml:space="preserve"> </t>
        </is>
      </c>
      <c r="C15" s="4" t="inlineStr">
        <is>
          <t xml:space="preserve"> </t>
        </is>
      </c>
    </row>
    <row r="16">
      <c r="A16" s="4" t="inlineStr">
        <is>
          <t>Concentration risk, percentage</t>
        </is>
      </c>
      <c r="B16" s="11" t="n">
        <v>1</v>
      </c>
      <c r="C16" s="11" t="n">
        <v>1</v>
      </c>
    </row>
    <row r="17">
      <c r="A17" s="4" t="inlineStr">
        <is>
          <t>AAA | Fixed maturity securities</t>
        </is>
      </c>
      <c r="B17" s="4" t="inlineStr">
        <is>
          <t xml:space="preserve"> </t>
        </is>
      </c>
      <c r="C17" s="4" t="inlineStr">
        <is>
          <t xml:space="preserve"> </t>
        </is>
      </c>
    </row>
    <row r="18">
      <c r="A18" s="3" t="inlineStr">
        <is>
          <t>Debt Securities, Held-to-Maturity, Credit Quality Indicator [Line Items]</t>
        </is>
      </c>
      <c r="B18" s="4" t="inlineStr">
        <is>
          <t xml:space="preserve"> </t>
        </is>
      </c>
      <c r="C18" s="4" t="inlineStr">
        <is>
          <t xml:space="preserve"> </t>
        </is>
      </c>
    </row>
    <row r="19">
      <c r="A19" s="4" t="inlineStr">
        <is>
          <t>Fair value</t>
        </is>
      </c>
      <c r="B19" s="5" t="n">
        <v>299.2</v>
      </c>
      <c r="C19" s="5" t="n">
        <v>399.4</v>
      </c>
    </row>
    <row r="20">
      <c r="A20" s="4" t="inlineStr">
        <is>
          <t>AAA | Fixed maturity securities | Credit Rating | Credit Concentration Risk</t>
        </is>
      </c>
      <c r="B20" s="4" t="inlineStr">
        <is>
          <t xml:space="preserve"> </t>
        </is>
      </c>
      <c r="C20" s="4" t="inlineStr">
        <is>
          <t xml:space="preserve"> </t>
        </is>
      </c>
    </row>
    <row r="21">
      <c r="A21" s="3" t="inlineStr">
        <is>
          <t>Debt Securities, Held-to-Maturity, Credit Quality Indicator [Line Items]</t>
        </is>
      </c>
      <c r="B21" s="4" t="inlineStr">
        <is>
          <t xml:space="preserve"> </t>
        </is>
      </c>
      <c r="C21" s="4" t="inlineStr">
        <is>
          <t xml:space="preserve"> </t>
        </is>
      </c>
    </row>
    <row r="22">
      <c r="A22" s="4" t="inlineStr">
        <is>
          <t>Concentration risk, percentage</t>
        </is>
      </c>
      <c r="B22" s="11" t="n">
        <v>0.1</v>
      </c>
      <c r="C22" s="11" t="n">
        <v>0.12</v>
      </c>
    </row>
    <row r="23">
      <c r="A23" s="4" t="inlineStr">
        <is>
          <t>AAA | Short-term investments</t>
        </is>
      </c>
      <c r="B23" s="4" t="inlineStr">
        <is>
          <t xml:space="preserve"> </t>
        </is>
      </c>
      <c r="C23" s="4" t="inlineStr">
        <is>
          <t xml:space="preserve"> </t>
        </is>
      </c>
    </row>
    <row r="24">
      <c r="A24" s="3" t="inlineStr">
        <is>
          <t>Debt Securities, Held-to-Maturity, Credit Quality Indicator [Line Items]</t>
        </is>
      </c>
      <c r="B24" s="4" t="inlineStr">
        <is>
          <t xml:space="preserve"> </t>
        </is>
      </c>
      <c r="C24" s="4" t="inlineStr">
        <is>
          <t xml:space="preserve"> </t>
        </is>
      </c>
    </row>
    <row r="25">
      <c r="A25" s="4" t="inlineStr">
        <is>
          <t>Fair value</t>
        </is>
      </c>
      <c r="B25" s="5" t="n">
        <v>0.3</v>
      </c>
      <c r="C25" s="5" t="n">
        <v>0.3</v>
      </c>
    </row>
    <row r="26">
      <c r="A26" s="4" t="inlineStr">
        <is>
          <t>AAA | Short-term investments | Credit Rating | Credit Concentration Risk</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Concentration risk, percentage</t>
        </is>
      </c>
      <c r="B28" s="11" t="n">
        <v>0</v>
      </c>
      <c r="C28" s="11" t="n">
        <v>0</v>
      </c>
    </row>
    <row r="29">
      <c r="A29" s="4" t="inlineStr">
        <is>
          <t>AA | Fixed maturity securities</t>
        </is>
      </c>
      <c r="B29" s="4" t="inlineStr">
        <is>
          <t xml:space="preserve"> </t>
        </is>
      </c>
      <c r="C29" s="4" t="inlineStr">
        <is>
          <t xml:space="preserve"> </t>
        </is>
      </c>
    </row>
    <row r="30">
      <c r="A30" s="3" t="inlineStr">
        <is>
          <t>Debt Securities, Held-to-Maturity, Credit Quality Indicator [Line Items]</t>
        </is>
      </c>
      <c r="B30" s="4" t="inlineStr">
        <is>
          <t xml:space="preserve"> </t>
        </is>
      </c>
      <c r="C30" s="4" t="inlineStr">
        <is>
          <t xml:space="preserve"> </t>
        </is>
      </c>
    </row>
    <row r="31">
      <c r="A31" s="4" t="inlineStr">
        <is>
          <t>Fair value</t>
        </is>
      </c>
      <c r="B31" s="5" t="n">
        <v>996.9</v>
      </c>
      <c r="C31" s="5" t="n">
        <v>1245.6</v>
      </c>
    </row>
    <row r="32">
      <c r="A32" s="4" t="inlineStr">
        <is>
          <t>AA | Fixed maturity securities | Credit Rating | Credit Concentration Risk</t>
        </is>
      </c>
      <c r="B32" s="4" t="inlineStr">
        <is>
          <t xml:space="preserve"> </t>
        </is>
      </c>
      <c r="C32" s="4" t="inlineStr">
        <is>
          <t xml:space="preserve"> </t>
        </is>
      </c>
    </row>
    <row r="33">
      <c r="A33" s="3" t="inlineStr">
        <is>
          <t>Debt Securities, Held-to-Maturity, Credit Quality Indicator [Line Items]</t>
        </is>
      </c>
      <c r="B33" s="4" t="inlineStr">
        <is>
          <t xml:space="preserve"> </t>
        </is>
      </c>
      <c r="C33" s="4" t="inlineStr">
        <is>
          <t xml:space="preserve"> </t>
        </is>
      </c>
    </row>
    <row r="34">
      <c r="A34" s="4" t="inlineStr">
        <is>
          <t>Concentration risk, percentage</t>
        </is>
      </c>
      <c r="B34" s="11" t="n">
        <v>0.32</v>
      </c>
      <c r="C34" s="11" t="n">
        <v>0.37</v>
      </c>
    </row>
    <row r="35">
      <c r="A35" s="4" t="inlineStr">
        <is>
          <t>AA | Short-term investments</t>
        </is>
      </c>
      <c r="B35" s="4" t="inlineStr">
        <is>
          <t xml:space="preserve"> </t>
        </is>
      </c>
      <c r="C35" s="4" t="inlineStr">
        <is>
          <t xml:space="preserve"> </t>
        </is>
      </c>
    </row>
    <row r="36">
      <c r="A36" s="3" t="inlineStr">
        <is>
          <t>Debt Securities, Held-to-Maturity, Credit Quality Indicator [Line Items]</t>
        </is>
      </c>
      <c r="B36" s="4" t="inlineStr">
        <is>
          <t xml:space="preserve"> </t>
        </is>
      </c>
      <c r="C36" s="4" t="inlineStr">
        <is>
          <t xml:space="preserve"> </t>
        </is>
      </c>
    </row>
    <row r="37">
      <c r="A37" s="4" t="inlineStr">
        <is>
          <t>Fair value</t>
        </is>
      </c>
      <c r="B37" s="5" t="n">
        <v>143.6</v>
      </c>
      <c r="C37" s="5" t="n">
        <v>220.7</v>
      </c>
    </row>
    <row r="38">
      <c r="A38" s="4" t="inlineStr">
        <is>
          <t>AA | Short-term investments | Credit Rating | Credit Concentration Risk</t>
        </is>
      </c>
      <c r="B38" s="4" t="inlineStr">
        <is>
          <t xml:space="preserve"> </t>
        </is>
      </c>
      <c r="C38" s="4" t="inlineStr">
        <is>
          <t xml:space="preserve"> </t>
        </is>
      </c>
    </row>
    <row r="39">
      <c r="A39" s="3" t="inlineStr">
        <is>
          <t>Debt Securities, Held-to-Maturity, Credit Quality Indicator [Line Items]</t>
        </is>
      </c>
      <c r="B39" s="4" t="inlineStr">
        <is>
          <t xml:space="preserve"> </t>
        </is>
      </c>
      <c r="C39" s="4" t="inlineStr">
        <is>
          <t xml:space="preserve"> </t>
        </is>
      </c>
    </row>
    <row r="40">
      <c r="A40" s="4" t="inlineStr">
        <is>
          <t>Concentration risk, percentage</t>
        </is>
      </c>
      <c r="B40" s="11" t="n">
        <v>1</v>
      </c>
      <c r="C40" s="11" t="n">
        <v>1</v>
      </c>
    </row>
    <row r="41">
      <c r="A41" s="4" t="inlineStr">
        <is>
          <t>A | Fixed maturity securities</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Fair value</t>
        </is>
      </c>
      <c r="B43" s="5" t="n">
        <v>1242.9</v>
      </c>
      <c r="C43" s="5" t="n">
        <v>1270.9</v>
      </c>
    </row>
    <row r="44">
      <c r="A44" s="4" t="inlineStr">
        <is>
          <t>A | Fixed maturity securities | Credit Rating | Credit Concentration Risk</t>
        </is>
      </c>
      <c r="B44" s="4" t="inlineStr">
        <is>
          <t xml:space="preserve"> </t>
        </is>
      </c>
      <c r="C44" s="4" t="inlineStr">
        <is>
          <t xml:space="preserve"> </t>
        </is>
      </c>
    </row>
    <row r="45">
      <c r="A45" s="3" t="inlineStr">
        <is>
          <t>Debt Securities, Held-to-Maturity, Credit Quality Indicator [Line Items]</t>
        </is>
      </c>
      <c r="B45" s="4" t="inlineStr">
        <is>
          <t xml:space="preserve"> </t>
        </is>
      </c>
      <c r="C45" s="4" t="inlineStr">
        <is>
          <t xml:space="preserve"> </t>
        </is>
      </c>
    </row>
    <row r="46">
      <c r="A46" s="4" t="inlineStr">
        <is>
          <t>Concentration risk, percentage</t>
        </is>
      </c>
      <c r="B46" s="11" t="n">
        <v>0.4</v>
      </c>
      <c r="C46" s="11" t="n">
        <v>0.37</v>
      </c>
    </row>
    <row r="47">
      <c r="A47" s="4" t="inlineStr">
        <is>
          <t>BBB | Fixed maturity securities</t>
        </is>
      </c>
      <c r="B47" s="4" t="inlineStr">
        <is>
          <t xml:space="preserve"> </t>
        </is>
      </c>
      <c r="C47" s="4" t="inlineStr">
        <is>
          <t xml:space="preserve"> </t>
        </is>
      </c>
    </row>
    <row r="48">
      <c r="A48" s="3" t="inlineStr">
        <is>
          <t>Debt Securities, Held-to-Maturity, Credit Quality Indicator [Line Items]</t>
        </is>
      </c>
      <c r="B48" s="4" t="inlineStr">
        <is>
          <t xml:space="preserve"> </t>
        </is>
      </c>
      <c r="C48" s="4" t="inlineStr">
        <is>
          <t xml:space="preserve"> </t>
        </is>
      </c>
    </row>
    <row r="49">
      <c r="A49" s="4" t="inlineStr">
        <is>
          <t>Fair value</t>
        </is>
      </c>
      <c r="B49" s="6" t="n">
        <v>463</v>
      </c>
      <c r="C49" s="5" t="n">
        <v>453.1</v>
      </c>
    </row>
    <row r="50">
      <c r="A50" s="4" t="inlineStr">
        <is>
          <t>BBB | Fixed maturity securities | Credit Rating | Credit Concentration Risk</t>
        </is>
      </c>
      <c r="B50" s="4" t="inlineStr">
        <is>
          <t xml:space="preserve"> </t>
        </is>
      </c>
      <c r="C50" s="4" t="inlineStr">
        <is>
          <t xml:space="preserve"> </t>
        </is>
      </c>
    </row>
    <row r="51">
      <c r="A51" s="3" t="inlineStr">
        <is>
          <t>Debt Securities, Held-to-Maturity, Credit Quality Indicator [Line Items]</t>
        </is>
      </c>
      <c r="B51" s="4" t="inlineStr">
        <is>
          <t xml:space="preserve"> </t>
        </is>
      </c>
      <c r="C51" s="4" t="inlineStr">
        <is>
          <t xml:space="preserve"> </t>
        </is>
      </c>
    </row>
    <row r="52">
      <c r="A52" s="4" t="inlineStr">
        <is>
          <t>Concentration risk, percentage</t>
        </is>
      </c>
      <c r="B52" s="11" t="n">
        <v>0.15</v>
      </c>
      <c r="C52" s="11" t="n">
        <v>0.13</v>
      </c>
    </row>
    <row r="53">
      <c r="A53" s="4" t="inlineStr">
        <is>
          <t>BBB | Short-term investments</t>
        </is>
      </c>
      <c r="B53" s="4" t="inlineStr">
        <is>
          <t xml:space="preserve"> </t>
        </is>
      </c>
      <c r="C53" s="4" t="inlineStr">
        <is>
          <t xml:space="preserve"> </t>
        </is>
      </c>
    </row>
    <row r="54">
      <c r="A54" s="3" t="inlineStr">
        <is>
          <t>Debt Securities, Held-to-Maturity, Credit Quality Indicator [Line Items]</t>
        </is>
      </c>
      <c r="B54" s="4" t="inlineStr">
        <is>
          <t xml:space="preserve"> </t>
        </is>
      </c>
      <c r="C54" s="4" t="inlineStr">
        <is>
          <t xml:space="preserve"> </t>
        </is>
      </c>
    </row>
    <row r="55">
      <c r="A55" s="4" t="inlineStr">
        <is>
          <t>Fair value</t>
        </is>
      </c>
      <c r="B55" s="6" t="n">
        <v>0</v>
      </c>
      <c r="C55" s="5" t="n">
        <v>0.2</v>
      </c>
    </row>
    <row r="56">
      <c r="A56" s="4" t="inlineStr">
        <is>
          <t>BBB | Short-term investments | Credit Rating | Credit Concentration Risk</t>
        </is>
      </c>
      <c r="B56" s="4" t="inlineStr">
        <is>
          <t xml:space="preserve"> </t>
        </is>
      </c>
      <c r="C56" s="4" t="inlineStr">
        <is>
          <t xml:space="preserve"> </t>
        </is>
      </c>
    </row>
    <row r="57">
      <c r="A57" s="3" t="inlineStr">
        <is>
          <t>Debt Securities, Held-to-Maturity, Credit Quality Indicator [Line Items]</t>
        </is>
      </c>
      <c r="B57" s="4" t="inlineStr">
        <is>
          <t xml:space="preserve"> </t>
        </is>
      </c>
      <c r="C57" s="4" t="inlineStr">
        <is>
          <t xml:space="preserve"> </t>
        </is>
      </c>
    </row>
    <row r="58">
      <c r="A58" s="4" t="inlineStr">
        <is>
          <t>Concentration risk, percentage</t>
        </is>
      </c>
      <c r="B58" s="11" t="n">
        <v>0</v>
      </c>
      <c r="C58" s="11" t="n">
        <v>0</v>
      </c>
    </row>
    <row r="59">
      <c r="A59" s="4" t="inlineStr">
        <is>
          <t>Below BBB | Fixed maturity securities</t>
        </is>
      </c>
      <c r="B59" s="4" t="inlineStr">
        <is>
          <t xml:space="preserve"> </t>
        </is>
      </c>
      <c r="C59" s="4" t="inlineStr">
        <is>
          <t xml:space="preserve"> </t>
        </is>
      </c>
    </row>
    <row r="60">
      <c r="A60" s="3" t="inlineStr">
        <is>
          <t>Debt Securities, Held-to-Maturity, Credit Quality Indicator [Line Items]</t>
        </is>
      </c>
      <c r="B60" s="4" t="inlineStr">
        <is>
          <t xml:space="preserve"> </t>
        </is>
      </c>
      <c r="C60" s="4" t="inlineStr">
        <is>
          <t xml:space="preserve"> </t>
        </is>
      </c>
    </row>
    <row r="61">
      <c r="A61" s="4" t="inlineStr">
        <is>
          <t>Fair value</t>
        </is>
      </c>
      <c r="B61" s="5" t="n">
        <v>78.5</v>
      </c>
      <c r="C61" s="5" t="n">
        <v>42.6</v>
      </c>
    </row>
    <row r="62">
      <c r="A62" s="4" t="inlineStr">
        <is>
          <t>Below BBB | Fixed maturity securities | Credit Rating | Credit Concentration Risk</t>
        </is>
      </c>
      <c r="B62" s="4" t="inlineStr">
        <is>
          <t xml:space="preserve"> </t>
        </is>
      </c>
      <c r="C62" s="4" t="inlineStr">
        <is>
          <t xml:space="preserve"> </t>
        </is>
      </c>
    </row>
    <row r="63">
      <c r="A63" s="3" t="inlineStr">
        <is>
          <t>Debt Securities, Held-to-Maturity, Credit Quality Indicator [Line Items]</t>
        </is>
      </c>
      <c r="B63" s="4" t="inlineStr">
        <is>
          <t xml:space="preserve"> </t>
        </is>
      </c>
      <c r="C63" s="4" t="inlineStr">
        <is>
          <t xml:space="preserve"> </t>
        </is>
      </c>
    </row>
    <row r="64">
      <c r="A64" s="4" t="inlineStr">
        <is>
          <t>Concentration risk, percentage</t>
        </is>
      </c>
      <c r="B64" s="11" t="n">
        <v>0.03</v>
      </c>
      <c r="C64" s="11" t="n">
        <v>0.01</v>
      </c>
    </row>
    <row r="65">
      <c r="A65" s="4" t="inlineStr">
        <is>
          <t>Below BBB | Short-term investments</t>
        </is>
      </c>
      <c r="B65" s="4" t="inlineStr">
        <is>
          <t xml:space="preserve"> </t>
        </is>
      </c>
      <c r="C65" s="4" t="inlineStr">
        <is>
          <t xml:space="preserve"> </t>
        </is>
      </c>
    </row>
    <row r="66">
      <c r="A66" s="3" t="inlineStr">
        <is>
          <t>Debt Securities, Held-to-Maturity, Credit Quality Indicator [Line Items]</t>
        </is>
      </c>
      <c r="B66" s="4" t="inlineStr">
        <is>
          <t xml:space="preserve"> </t>
        </is>
      </c>
      <c r="C66" s="4" t="inlineStr">
        <is>
          <t xml:space="preserve"> </t>
        </is>
      </c>
    </row>
    <row r="67">
      <c r="A67" s="4" t="inlineStr">
        <is>
          <t>Fair value</t>
        </is>
      </c>
      <c r="B67" s="5" t="n">
        <v>0.5</v>
      </c>
      <c r="C67" s="5" t="n">
        <v>0.9</v>
      </c>
    </row>
    <row r="68">
      <c r="A68" s="4" t="inlineStr">
        <is>
          <t>Below BBB | Short-term investments | Credit Rating | Credit Concentration Risk</t>
        </is>
      </c>
      <c r="B68" s="4" t="inlineStr">
        <is>
          <t xml:space="preserve"> </t>
        </is>
      </c>
      <c r="C68" s="4" t="inlineStr">
        <is>
          <t xml:space="preserve"> </t>
        </is>
      </c>
    </row>
    <row r="69">
      <c r="A69" s="3" t="inlineStr">
        <is>
          <t>Debt Securities, Held-to-Maturity, Credit Quality Indicator [Line Items]</t>
        </is>
      </c>
      <c r="B69" s="4" t="inlineStr">
        <is>
          <t xml:space="preserve"> </t>
        </is>
      </c>
      <c r="C69" s="4" t="inlineStr">
        <is>
          <t xml:space="preserve"> </t>
        </is>
      </c>
    </row>
    <row r="70">
      <c r="A70" s="4" t="inlineStr">
        <is>
          <t>Concentration risk, percentage</t>
        </is>
      </c>
      <c r="B70" s="11" t="n">
        <v>0</v>
      </c>
      <c r="C70" s="11"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for Investment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4" t="inlineStr">
        <is>
          <t xml:space="preserve"> </t>
        </is>
      </c>
      <c r="C3" s="5" t="n">
        <v>3403.8</v>
      </c>
    </row>
    <row r="4">
      <c r="A4" s="3" t="inlineStr">
        <is>
          <t>Fair Value</t>
        </is>
      </c>
      <c r="B4" s="4" t="inlineStr">
        <is>
          <t xml:space="preserve"> </t>
        </is>
      </c>
      <c r="C4" s="4" t="inlineStr">
        <is>
          <t xml:space="preserve"> </t>
        </is>
      </c>
    </row>
    <row r="5">
      <c r="A5" s="4" t="inlineStr">
        <is>
          <t>Total fixed maturity securities</t>
        </is>
      </c>
      <c r="B5" s="4" t="inlineStr">
        <is>
          <t xml:space="preserve"> </t>
        </is>
      </c>
      <c r="C5" s="8" t="n">
        <v>3411.6</v>
      </c>
    </row>
    <row r="6">
      <c r="A6" s="4" t="inlineStr">
        <is>
          <t>Fixed maturity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148.2</v>
      </c>
      <c r="C8" s="8" t="n">
        <v>147.9</v>
      </c>
    </row>
    <row r="9">
      <c r="A9" s="4" t="inlineStr">
        <is>
          <t>Due after one year through five years</t>
        </is>
      </c>
      <c r="B9" s="8" t="n">
        <v>1878.9</v>
      </c>
      <c r="C9" s="8" t="n">
        <v>2141.2</v>
      </c>
    </row>
    <row r="10">
      <c r="A10" s="4" t="inlineStr">
        <is>
          <t>Due after five years through ten years</t>
        </is>
      </c>
      <c r="B10" s="8" t="n">
        <v>700.4</v>
      </c>
      <c r="C10" s="8" t="n">
        <v>767.7</v>
      </c>
    </row>
    <row r="11">
      <c r="A11" s="4" t="inlineStr">
        <is>
          <t>Due after ten years</t>
        </is>
      </c>
      <c r="B11" s="8" t="n">
        <v>319.8</v>
      </c>
      <c r="C11" s="7" t="n">
        <v>347</v>
      </c>
    </row>
    <row r="12">
      <c r="A12" s="4" t="inlineStr">
        <is>
          <t>Amortized Cost</t>
        </is>
      </c>
      <c r="B12" s="8" t="n">
        <v>3047.3</v>
      </c>
      <c r="C12" s="8" t="n">
        <v>3403.8</v>
      </c>
    </row>
    <row r="13">
      <c r="A13" s="3" t="inlineStr">
        <is>
          <t>Fair Value</t>
        </is>
      </c>
      <c r="B13" s="4" t="inlineStr">
        <is>
          <t xml:space="preserve"> </t>
        </is>
      </c>
      <c r="C13" s="4" t="inlineStr">
        <is>
          <t xml:space="preserve"> </t>
        </is>
      </c>
    </row>
    <row r="14">
      <c r="A14" s="4" t="inlineStr">
        <is>
          <t>Due in one year or less</t>
        </is>
      </c>
      <c r="B14" s="8" t="n">
        <v>148.7</v>
      </c>
      <c r="C14" s="8" t="n">
        <v>147.6</v>
      </c>
    </row>
    <row r="15">
      <c r="A15" s="4" t="inlineStr">
        <is>
          <t>Due after one year through five years</t>
        </is>
      </c>
      <c r="B15" s="7" t="n">
        <v>1901</v>
      </c>
      <c r="C15" s="8" t="n">
        <v>2149.8</v>
      </c>
    </row>
    <row r="16">
      <c r="A16" s="4" t="inlineStr">
        <is>
          <t>Due after five years through ten years</t>
        </is>
      </c>
      <c r="B16" s="8" t="n">
        <v>707.5</v>
      </c>
      <c r="C16" s="8" t="n">
        <v>766.7</v>
      </c>
    </row>
    <row r="17">
      <c r="A17" s="4" t="inlineStr">
        <is>
          <t>Due after ten years</t>
        </is>
      </c>
      <c r="B17" s="8" t="n">
        <v>323.3</v>
      </c>
      <c r="C17" s="8" t="n">
        <v>347.5</v>
      </c>
    </row>
    <row r="18">
      <c r="A18" s="4" t="inlineStr">
        <is>
          <t>Total fixed maturity securities</t>
        </is>
      </c>
      <c r="B18" s="8" t="n">
        <v>3080.5</v>
      </c>
      <c r="C18" s="8" t="n">
        <v>3411.6</v>
      </c>
    </row>
    <row r="19">
      <c r="A19" s="4" t="inlineStr">
        <is>
          <t>Short-term investment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8" t="n">
        <v>144.4</v>
      </c>
      <c r="C21" s="8" t="n">
        <v>221.9</v>
      </c>
    </row>
    <row r="22">
      <c r="A22" s="3" t="inlineStr">
        <is>
          <t>Fair Value</t>
        </is>
      </c>
      <c r="B22" s="4" t="inlineStr">
        <is>
          <t xml:space="preserve"> </t>
        </is>
      </c>
      <c r="C22" s="4" t="inlineStr">
        <is>
          <t xml:space="preserve"> </t>
        </is>
      </c>
    </row>
    <row r="23">
      <c r="A23" s="4" t="inlineStr">
        <is>
          <t>Total fixed maturity securities</t>
        </is>
      </c>
      <c r="B23" s="5" t="n">
        <v>144.4</v>
      </c>
      <c r="C23" s="5" t="n">
        <v>2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Continuous Loss Position (Details) $ in Million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Fair value</t>
        </is>
      </c>
      <c r="B3" s="5" t="n">
        <v>300.1</v>
      </c>
      <c r="C3" s="5" t="n">
        <v>1035.5</v>
      </c>
    </row>
    <row r="4">
      <c r="A4" s="4" t="inlineStr">
        <is>
          <t>Gross unrealized losses</t>
        </is>
      </c>
      <c r="B4" s="8" t="n">
        <v>-1.1</v>
      </c>
      <c r="C4" s="8" t="n">
        <v>-7.6</v>
      </c>
    </row>
    <row r="5">
      <c r="A5" s="4" t="inlineStr">
        <is>
          <t>Gross unrealized losses</t>
        </is>
      </c>
      <c r="B5" s="5" t="n">
        <v>-0.5</v>
      </c>
      <c r="C5" s="5" t="n">
        <v>-1.2</v>
      </c>
    </row>
    <row r="6">
      <c r="A6" s="4" t="inlineStr">
        <is>
          <t>Number of securities | security</t>
        </is>
      </c>
      <c r="B6" s="7" t="n">
        <v>701</v>
      </c>
      <c r="C6" s="7" t="n">
        <v>431</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82</v>
      </c>
      <c r="C9" s="5" t="n">
        <v>307.6</v>
      </c>
    </row>
    <row r="10">
      <c r="A10" s="4" t="inlineStr">
        <is>
          <t>Gross unrealized losses</t>
        </is>
      </c>
      <c r="B10" s="8" t="n">
        <v>-0.1</v>
      </c>
      <c r="C10" s="8" t="n">
        <v>-2.8</v>
      </c>
    </row>
    <row r="11">
      <c r="A11" s="4" t="inlineStr">
        <is>
          <t>Gross unrealized losses</t>
        </is>
      </c>
      <c r="B11" s="5" t="n">
        <v>-0.2</v>
      </c>
      <c r="C11" s="5" t="n">
        <v>-0.3</v>
      </c>
    </row>
    <row r="12">
      <c r="A12" s="4" t="inlineStr">
        <is>
          <t>Number of securities | security</t>
        </is>
      </c>
      <c r="B12" s="7" t="n">
        <v>26</v>
      </c>
      <c r="C12" s="7" t="n">
        <v>48</v>
      </c>
    </row>
    <row r="13">
      <c r="A13" s="4" t="inlineStr">
        <is>
          <t>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1.9</v>
      </c>
      <c r="C15" s="6" t="n">
        <v>4</v>
      </c>
    </row>
    <row r="16">
      <c r="A16" s="4" t="inlineStr">
        <is>
          <t>Gross unrealized losses</t>
        </is>
      </c>
      <c r="B16" s="7" t="n">
        <v>0</v>
      </c>
      <c r="C16" s="7" t="n">
        <v>0</v>
      </c>
    </row>
    <row r="17">
      <c r="A17" s="4" t="inlineStr">
        <is>
          <t>Gross unrealized losses</t>
        </is>
      </c>
      <c r="B17" s="6" t="n">
        <v>0</v>
      </c>
      <c r="C17" s="6" t="n">
        <v>0</v>
      </c>
    </row>
    <row r="18">
      <c r="A18" s="4" t="inlineStr">
        <is>
          <t>Number of securities | security</t>
        </is>
      </c>
      <c r="B18" s="7" t="n">
        <v>1</v>
      </c>
      <c r="C18" s="7" t="n">
        <v>2</v>
      </c>
    </row>
    <row r="19">
      <c r="A19" s="4" t="inlineStr">
        <is>
          <t>Non-U.S. governmen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5" t="n">
        <v>3.8</v>
      </c>
      <c r="C21" s="5" t="n">
        <v>23.7</v>
      </c>
    </row>
    <row r="22">
      <c r="A22" s="4" t="inlineStr">
        <is>
          <t>Gross unrealized losses</t>
        </is>
      </c>
      <c r="B22" s="7" t="n">
        <v>0</v>
      </c>
      <c r="C22" s="8" t="n">
        <v>-0.1</v>
      </c>
    </row>
    <row r="23">
      <c r="A23" s="4" t="inlineStr">
        <is>
          <t>Gross unrealized losses</t>
        </is>
      </c>
      <c r="B23" s="5" t="n">
        <v>-0.1</v>
      </c>
      <c r="C23" s="5" t="n">
        <v>-0.2</v>
      </c>
    </row>
    <row r="24">
      <c r="A24" s="4" t="inlineStr">
        <is>
          <t>Number of securities | security</t>
        </is>
      </c>
      <c r="B24" s="7" t="n">
        <v>5</v>
      </c>
      <c r="C24" s="7" t="n">
        <v>11</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119.5</v>
      </c>
      <c r="C27" s="5" t="n">
        <v>543.6</v>
      </c>
    </row>
    <row r="28">
      <c r="A28" s="4" t="inlineStr">
        <is>
          <t>Gross unrealized losses</t>
        </is>
      </c>
      <c r="B28" s="8" t="n">
        <v>-0.7</v>
      </c>
      <c r="C28" s="8" t="n">
        <v>-3.4</v>
      </c>
    </row>
    <row r="29">
      <c r="A29" s="4" t="inlineStr">
        <is>
          <t>Gross unrealized losses</t>
        </is>
      </c>
      <c r="B29" s="5" t="n">
        <v>-0.2</v>
      </c>
      <c r="C29" s="5" t="n">
        <v>-0.6</v>
      </c>
    </row>
    <row r="30">
      <c r="A30" s="4" t="inlineStr">
        <is>
          <t>Number of securities | security</t>
        </is>
      </c>
      <c r="B30" s="7" t="n">
        <v>603</v>
      </c>
      <c r="C30" s="7" t="n">
        <v>310</v>
      </c>
    </row>
    <row r="31">
      <c r="A31" s="4" t="inlineStr">
        <is>
          <t>Residential mortgage-backed</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t>
        </is>
      </c>
      <c r="B33" s="5" t="n">
        <v>10.4</v>
      </c>
      <c r="C33" s="5" t="n">
        <v>91.90000000000001</v>
      </c>
    </row>
    <row r="34">
      <c r="A34" s="4" t="inlineStr">
        <is>
          <t>Gross unrealized losses</t>
        </is>
      </c>
      <c r="B34" s="8" t="n">
        <v>-0.1</v>
      </c>
      <c r="C34" s="8" t="n">
        <v>-1.1</v>
      </c>
    </row>
    <row r="35">
      <c r="A35" s="4" t="inlineStr">
        <is>
          <t>Gross unrealized losses</t>
        </is>
      </c>
      <c r="B35" s="6" t="n">
        <v>0</v>
      </c>
      <c r="C35" s="5" t="n">
        <v>-0.1</v>
      </c>
    </row>
    <row r="36">
      <c r="A36" s="4" t="inlineStr">
        <is>
          <t>Number of securities | security</t>
        </is>
      </c>
      <c r="B36" s="7" t="n">
        <v>5</v>
      </c>
      <c r="C36" s="7" t="n">
        <v>35</v>
      </c>
    </row>
    <row r="37">
      <c r="A37" s="4" t="inlineStr">
        <is>
          <t>Commercial mortgage-backed</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5" t="n">
        <v>0.4</v>
      </c>
      <c r="C39" s="4" t="inlineStr">
        <is>
          <t xml:space="preserve"> </t>
        </is>
      </c>
    </row>
    <row r="40">
      <c r="A40" s="4" t="inlineStr">
        <is>
          <t>Gross unrealized losses</t>
        </is>
      </c>
      <c r="B40" s="7" t="n">
        <v>0</v>
      </c>
      <c r="C40" s="4" t="inlineStr">
        <is>
          <t xml:space="preserve"> </t>
        </is>
      </c>
    </row>
    <row r="41">
      <c r="A41" s="4" t="inlineStr">
        <is>
          <t>Gross unrealized losses</t>
        </is>
      </c>
      <c r="B41" s="6" t="n">
        <v>0</v>
      </c>
      <c r="C41" s="4" t="inlineStr">
        <is>
          <t xml:space="preserve"> </t>
        </is>
      </c>
    </row>
    <row r="42">
      <c r="A42" s="4" t="inlineStr">
        <is>
          <t>Number of securities | security</t>
        </is>
      </c>
      <c r="B42" s="7" t="n">
        <v>1</v>
      </c>
      <c r="C42" s="4" t="inlineStr">
        <is>
          <t xml:space="preserve"> </t>
        </is>
      </c>
    </row>
    <row r="43">
      <c r="A43" s="4" t="inlineStr">
        <is>
          <t>Other 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82.09999999999999</v>
      </c>
      <c r="C45" s="5" t="n">
        <v>64.7</v>
      </c>
    </row>
    <row r="46">
      <c r="A46" s="4" t="inlineStr">
        <is>
          <t>Gross unrealized losses</t>
        </is>
      </c>
      <c r="B46" s="8" t="n">
        <v>-0.2</v>
      </c>
      <c r="C46" s="8" t="n">
        <v>-0.2</v>
      </c>
    </row>
    <row r="47">
      <c r="A47" s="4" t="inlineStr">
        <is>
          <t>Gross unrealized losses</t>
        </is>
      </c>
      <c r="B47" s="6" t="n">
        <v>0</v>
      </c>
      <c r="C47" s="6" t="n">
        <v>0</v>
      </c>
    </row>
    <row r="48">
      <c r="A48" s="4" t="inlineStr">
        <is>
          <t>Number of securities | security</t>
        </is>
      </c>
      <c r="B48" s="7" t="n">
        <v>60</v>
      </c>
      <c r="C48" s="7"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 $ in Million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Number of securities</t>
        </is>
      </c>
      <c r="B3" s="7" t="n">
        <v>701</v>
      </c>
      <c r="C3" s="7" t="n">
        <v>431</v>
      </c>
    </row>
    <row r="4">
      <c r="A4" s="4" t="inlineStr">
        <is>
          <t>Number of positions</t>
        </is>
      </c>
      <c r="B4" s="7" t="n">
        <v>2973</v>
      </c>
      <c r="C4" s="7" t="n">
        <v>1713</v>
      </c>
    </row>
    <row r="5">
      <c r="A5" s="4" t="inlineStr">
        <is>
          <t>Debt securities, available-for-sale, continuous unrealized loss position, largest single amount | $</t>
        </is>
      </c>
      <c r="B5" s="5" t="n">
        <v>0.2</v>
      </c>
      <c r="C5" s="5" t="n">
        <v>0.5</v>
      </c>
    </row>
    <row r="6">
      <c r="A6" s="4" t="inlineStr">
        <is>
          <t>Percentage of hold back to redemption</t>
        </is>
      </c>
      <c r="B6" s="11" t="n">
        <v>0.1</v>
      </c>
      <c r="C6" s="4" t="inlineStr">
        <is>
          <t xml:space="preserve"> </t>
        </is>
      </c>
    </row>
    <row r="7">
      <c r="A7" s="4" t="inlineStr">
        <is>
          <t>Maximum</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ercentage of total net asset value of hedge fund</t>
        </is>
      </c>
      <c r="B9" s="11" t="n">
        <v>0.86</v>
      </c>
      <c r="C9" s="4" t="inlineStr">
        <is>
          <t xml:space="preserve"> </t>
        </is>
      </c>
    </row>
    <row r="10">
      <c r="A10" s="4" t="inlineStr">
        <is>
          <t>Minimum</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Percentage of total net asset value of hedge fund</t>
        </is>
      </c>
      <c r="B12" s="11" t="n">
        <v>0.14</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Expected Credit Losse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at beginning of period</t>
        </is>
      </c>
      <c r="B4" s="5" t="n">
        <v>5.9</v>
      </c>
      <c r="C4" s="5" t="n">
        <v>1.3</v>
      </c>
    </row>
    <row r="5">
      <c r="A5" s="4" t="inlineStr">
        <is>
          <t>Expected credit losses on securities where credit losses were not previously recognized</t>
        </is>
      </c>
      <c r="B5" s="8" t="n">
        <v>0.5</v>
      </c>
      <c r="C5" s="8" t="n">
        <v>0.5</v>
      </c>
    </row>
    <row r="6">
      <c r="A6" s="4" t="inlineStr">
        <is>
          <t>Additions/(reductions) for expected credit losses on securities where credit losses were previously recognized</t>
        </is>
      </c>
      <c r="B6" s="8" t="n">
        <v>-4.4</v>
      </c>
      <c r="C6" s="8" t="n">
        <v>0.8</v>
      </c>
    </row>
    <row r="7">
      <c r="A7" s="4" t="inlineStr">
        <is>
          <t>Securities sold/redeemed/matured</t>
        </is>
      </c>
      <c r="B7" s="8" t="n">
        <v>-0.1</v>
      </c>
      <c r="C7" s="8" t="n">
        <v>-0.2</v>
      </c>
    </row>
    <row r="8">
      <c r="A8" s="4" t="inlineStr">
        <is>
          <t>Balance at end of period</t>
        </is>
      </c>
      <c r="B8" s="5" t="n">
        <v>1.9</v>
      </c>
      <c r="C8" s="5" t="n">
        <v>2.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Other Investments at Fair Value (Details) - USD ($) $ in Million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Fair Value</t>
        </is>
      </c>
      <c r="B4" s="6" t="n">
        <v>202</v>
      </c>
      <c r="C4" s="6" t="n">
        <v>201</v>
      </c>
    </row>
    <row r="5">
      <c r="A5" s="4" t="inlineStr">
        <is>
          <t>Credi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8" t="n">
        <v>22.9</v>
      </c>
      <c r="C7" s="8" t="n">
        <v>22.3</v>
      </c>
    </row>
    <row r="8">
      <c r="A8" s="4" t="inlineStr">
        <is>
          <t>Global macro</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7" t="n">
        <v>45</v>
      </c>
      <c r="C10" s="8" t="n">
        <v>44.8</v>
      </c>
    </row>
    <row r="11">
      <c r="A11" s="4" t="inlineStr">
        <is>
          <t>Long/shor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8" t="n">
        <v>44.1</v>
      </c>
      <c r="C13" s="8" t="n">
        <v>44.9</v>
      </c>
    </row>
    <row r="14">
      <c r="A14" s="4" t="inlineStr">
        <is>
          <t>Multi-strategy and event-driven</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6" t="n">
        <v>90</v>
      </c>
      <c r="C16" s="6" t="n">
        <v>89</v>
      </c>
    </row>
    <row r="17">
      <c r="A17" s="4" t="inlineStr">
        <is>
          <t>Credit Rating | Credit Concentration Risk | Credi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centration risk, percentage</t>
        </is>
      </c>
      <c r="B19" s="11" t="n">
        <v>0.11</v>
      </c>
      <c r="C19" s="11" t="n">
        <v>0.12</v>
      </c>
    </row>
    <row r="20">
      <c r="A20" s="4" t="inlineStr">
        <is>
          <t>Credit Rating | Credit Concentration Risk | Global macro</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oncentration risk, percentage</t>
        </is>
      </c>
      <c r="B22" s="11" t="n">
        <v>0.22</v>
      </c>
      <c r="C22" s="11" t="n">
        <v>0.22</v>
      </c>
    </row>
    <row r="23">
      <c r="A23" s="4" t="inlineStr">
        <is>
          <t>Credit Rating | Credit Concentration Risk | Long/short</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Concentration risk, percentage</t>
        </is>
      </c>
      <c r="B25" s="11" t="n">
        <v>0.22</v>
      </c>
      <c r="C25" s="11" t="n">
        <v>0.22</v>
      </c>
    </row>
    <row r="26">
      <c r="A26" s="4" t="inlineStr">
        <is>
          <t>Credit Rating | Credit Concentration Risk | Multi-strategy and event-driven</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oncentration risk, percentage</t>
        </is>
      </c>
      <c r="B28" s="11" t="n">
        <v>0.45</v>
      </c>
      <c r="C28" s="11" t="n">
        <v>0.44</v>
      </c>
    </row>
    <row r="29">
      <c r="A29" s="4" t="inlineStr">
        <is>
          <t>Hedge Fund Investment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6" t="n">
        <v>202</v>
      </c>
      <c r="C31" s="6" t="n">
        <v>201</v>
      </c>
    </row>
    <row r="32">
      <c r="A32" s="4" t="inlineStr">
        <is>
          <t>Hedge Fund Investments | Credit Rating | Credit Concentration Risk</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Concentration risk, percentage</t>
        </is>
      </c>
      <c r="B34" s="11" t="n">
        <v>1</v>
      </c>
      <c r="C34"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Return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interest and dividend income</t>
        </is>
      </c>
      <c r="B4" s="5" t="n">
        <v>51.3</v>
      </c>
      <c r="C4" s="5" t="n">
        <v>42.1</v>
      </c>
    </row>
    <row r="5">
      <c r="A5" s="4" t="inlineStr">
        <is>
          <t>Investment expenses</t>
        </is>
      </c>
      <c r="B5" s="8" t="n">
        <v>-1.8</v>
      </c>
      <c r="C5" s="8" t="n">
        <v>-1.1</v>
      </c>
    </row>
    <row r="6">
      <c r="A6" s="4" t="inlineStr">
        <is>
          <t>Net investment income</t>
        </is>
      </c>
      <c r="B6" s="8" t="n">
        <v>49.5</v>
      </c>
      <c r="C6" s="7" t="n">
        <v>41</v>
      </c>
    </row>
    <row r="7">
      <c r="A7" s="4" t="inlineStr">
        <is>
          <t>Net realized (losses)/gains on fixed maturity securities, available-for-sale</t>
        </is>
      </c>
      <c r="B7" s="8" t="n">
        <v>0.8</v>
      </c>
      <c r="C7" s="8" t="n">
        <v>-7.4</v>
      </c>
    </row>
    <row r="8">
      <c r="A8" s="4" t="inlineStr">
        <is>
          <t>Change in net unrealized gains/(losses) on other investments</t>
        </is>
      </c>
      <c r="B8" s="8" t="n">
        <v>1.1</v>
      </c>
      <c r="C8" s="8" t="n">
        <v>-0.5</v>
      </c>
    </row>
    <row r="9">
      <c r="A9" s="4" t="inlineStr">
        <is>
          <t>Change in provision for expected credit losses</t>
        </is>
      </c>
      <c r="B9" s="7" t="n">
        <v>4</v>
      </c>
      <c r="C9" s="8" t="n">
        <v>-1.1</v>
      </c>
    </row>
    <row r="10">
      <c r="A10" s="4" t="inlineStr">
        <is>
          <t>Net realized and unrealized investment gains/(losses)</t>
        </is>
      </c>
      <c r="B10" s="8" t="n">
        <v>5.9</v>
      </c>
      <c r="C10" s="7" t="n">
        <v>-9</v>
      </c>
    </row>
    <row r="11">
      <c r="A11" s="4" t="inlineStr">
        <is>
          <t>Total realized and unrealized investments gains/(losses) and net investment income</t>
        </is>
      </c>
      <c r="B11" s="5" t="n">
        <v>55.4</v>
      </c>
      <c r="C11" s="6" t="n">
        <v>3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 - money market funds</t>
        </is>
      </c>
      <c r="B3" s="5" t="n">
        <v>463.5</v>
      </c>
      <c r="C3" s="5" t="n">
        <v>558.1</v>
      </c>
    </row>
    <row r="4">
      <c r="A4" s="4" t="inlineStr">
        <is>
          <t>Fair value</t>
        </is>
      </c>
      <c r="B4" s="4" t="inlineStr">
        <is>
          <t xml:space="preserve"> </t>
        </is>
      </c>
      <c r="C4" s="8" t="n">
        <v>3411.6</v>
      </c>
    </row>
    <row r="5">
      <c r="A5" s="4" t="inlineStr">
        <is>
          <t>Investments pending settlement</t>
        </is>
      </c>
      <c r="B5" s="8" t="n">
        <v>12.7</v>
      </c>
      <c r="C5" s="8" t="n">
        <v>0.5</v>
      </c>
    </row>
    <row r="6">
      <c r="A6" s="4" t="inlineStr">
        <is>
          <t>Derivative assets</t>
        </is>
      </c>
      <c r="B6" s="8" t="n">
        <v>0.1</v>
      </c>
      <c r="C6" s="4" t="inlineStr">
        <is>
          <t xml:space="preserve"> </t>
        </is>
      </c>
    </row>
    <row r="7">
      <c r="A7" s="4" t="inlineStr">
        <is>
          <t>Total other assets</t>
        </is>
      </c>
      <c r="B7" s="8" t="n">
        <v>12.8</v>
      </c>
      <c r="C7" s="8" t="n">
        <v>0.5</v>
      </c>
    </row>
    <row r="8">
      <c r="A8" s="4" t="inlineStr">
        <is>
          <t>Total assets measured at fair value</t>
        </is>
      </c>
      <c r="B8" s="8" t="n">
        <v>3701.2</v>
      </c>
      <c r="C8" s="8" t="n">
        <v>4192.3</v>
      </c>
    </row>
    <row r="9">
      <c r="A9" s="3" t="inlineStr">
        <is>
          <t>Liabilities</t>
        </is>
      </c>
      <c r="B9" s="4" t="inlineStr">
        <is>
          <t xml:space="preserve"> </t>
        </is>
      </c>
      <c r="C9" s="4" t="inlineStr">
        <is>
          <t xml:space="preserve"> </t>
        </is>
      </c>
    </row>
    <row r="10">
      <c r="A10" s="4" t="inlineStr">
        <is>
          <t>Derivative liabilities</t>
        </is>
      </c>
      <c r="B10" s="8" t="n">
        <v>-1.7</v>
      </c>
      <c r="C10" s="8" t="n">
        <v>-0.5</v>
      </c>
    </row>
    <row r="11">
      <c r="A11" s="4" t="inlineStr">
        <is>
          <t>Investments pending settlement</t>
        </is>
      </c>
      <c r="B11" s="8" t="n">
        <v>-23.7</v>
      </c>
      <c r="C11" s="8" t="n">
        <v>-21.1</v>
      </c>
    </row>
    <row r="12">
      <c r="A12" s="4" t="inlineStr">
        <is>
          <t>Total other liabilities</t>
        </is>
      </c>
      <c r="B12" s="8" t="n">
        <v>-25.4</v>
      </c>
      <c r="C12" s="8" t="n">
        <v>-21.6</v>
      </c>
    </row>
    <row r="13">
      <c r="A13" s="4" t="inlineStr">
        <is>
          <t>Total liabilities measured at fair value</t>
        </is>
      </c>
      <c r="B13" s="8" t="n">
        <v>-25.4</v>
      </c>
      <c r="C13" s="8" t="n">
        <v>-21.6</v>
      </c>
    </row>
    <row r="14">
      <c r="A14" s="4" t="inlineStr">
        <is>
          <t>U.S. Treasur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8" t="n">
        <v>552.4</v>
      </c>
      <c r="C16" s="8" t="n">
        <v>746.6</v>
      </c>
    </row>
    <row r="17">
      <c r="A17" s="4" t="inlineStr">
        <is>
          <t>Agenc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8" t="n">
        <v>9.4</v>
      </c>
      <c r="C19" s="8" t="n">
        <v>11.5</v>
      </c>
    </row>
    <row r="20">
      <c r="A20" s="4" t="inlineStr">
        <is>
          <t>Non-U.S. governme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8" t="n">
        <v>53.4</v>
      </c>
      <c r="C22" s="8" t="n">
        <v>46.4</v>
      </c>
    </row>
    <row r="23">
      <c r="A23" s="4" t="inlineStr">
        <is>
          <t>Corporate bo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t>
        </is>
      </c>
      <c r="B25" s="8" t="n">
        <v>1897.5</v>
      </c>
      <c r="C25" s="8" t="n">
        <v>1913.2</v>
      </c>
    </row>
    <row r="26">
      <c r="A26" s="4" t="inlineStr">
        <is>
          <t>Residential mortgage-backed</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t>
        </is>
      </c>
      <c r="B28" s="8" t="n">
        <v>246.5</v>
      </c>
      <c r="C28" s="8" t="n">
        <v>279.1</v>
      </c>
    </row>
    <row r="29">
      <c r="A29" s="4" t="inlineStr">
        <is>
          <t>Commercial mortgage-backe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air value</t>
        </is>
      </c>
      <c r="B31" s="8" t="n">
        <v>0.6</v>
      </c>
      <c r="C31" s="8" t="n">
        <v>0.4</v>
      </c>
    </row>
    <row r="32">
      <c r="A32" s="4" t="inlineStr">
        <is>
          <t>Other asset-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air value</t>
        </is>
      </c>
      <c r="B34" s="8" t="n">
        <v>320.7</v>
      </c>
      <c r="C34" s="8" t="n">
        <v>414.4</v>
      </c>
    </row>
    <row r="35">
      <c r="A35" s="4" t="inlineStr">
        <is>
          <t>Fixed maturit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8" t="n">
        <v>3080.5</v>
      </c>
      <c r="C37" s="8" t="n">
        <v>3411.6</v>
      </c>
    </row>
    <row r="38">
      <c r="A38" s="4" t="inlineStr">
        <is>
          <t>Fixed maturity securities | U.S. Treasur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8" t="n">
        <v>552.4</v>
      </c>
      <c r="C40" s="8" t="n">
        <v>746.6</v>
      </c>
    </row>
    <row r="41">
      <c r="A41" s="4" t="inlineStr">
        <is>
          <t>Fixed maturity securities |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8" t="n">
        <v>9.4</v>
      </c>
      <c r="C43" s="8" t="n">
        <v>11.5</v>
      </c>
    </row>
    <row r="44">
      <c r="A44" s="4" t="inlineStr">
        <is>
          <t>Fixed maturity securities | Non-U.S. govern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8" t="n">
        <v>53.4</v>
      </c>
      <c r="C46" s="8" t="n">
        <v>46.4</v>
      </c>
    </row>
    <row r="47">
      <c r="A47" s="4" t="inlineStr">
        <is>
          <t>Fixed maturity securities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t>
        </is>
      </c>
      <c r="B49" s="8" t="n">
        <v>1897.5</v>
      </c>
      <c r="C49" s="8" t="n">
        <v>1913.2</v>
      </c>
    </row>
    <row r="50">
      <c r="A50" s="4" t="inlineStr">
        <is>
          <t>Fixed maturity securities | Residential mortgage-backed</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air value</t>
        </is>
      </c>
      <c r="B52" s="8" t="n">
        <v>246.5</v>
      </c>
      <c r="C52" s="8" t="n">
        <v>279.1</v>
      </c>
    </row>
    <row r="53">
      <c r="A53" s="4" t="inlineStr">
        <is>
          <t>Fixed maturity securities | Commercial mortgage-backed</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8" t="n">
        <v>0.6</v>
      </c>
      <c r="C55" s="8" t="n">
        <v>0.4</v>
      </c>
    </row>
    <row r="56">
      <c r="A56" s="4" t="inlineStr">
        <is>
          <t>Fixed maturity securities | Other asset-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8" t="n">
        <v>320.7</v>
      </c>
      <c r="C58" s="8" t="n">
        <v>414.4</v>
      </c>
    </row>
    <row r="59">
      <c r="A59" s="4" t="inlineStr">
        <is>
          <t>Short-term invest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8" t="n">
        <v>144.4</v>
      </c>
      <c r="C61" s="8" t="n">
        <v>222.1</v>
      </c>
    </row>
    <row r="62">
      <c r="A62" s="4" t="inlineStr">
        <is>
          <t>Short-term investments | U.S. Treasur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t>
        </is>
      </c>
      <c r="B64" s="8" t="n">
        <v>143.6</v>
      </c>
      <c r="C64" s="8" t="n">
        <v>220.7</v>
      </c>
    </row>
    <row r="65">
      <c r="A65" s="4" t="inlineStr">
        <is>
          <t>Short-term investments | Corporate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air value</t>
        </is>
      </c>
      <c r="B67" s="8" t="n">
        <v>0.5</v>
      </c>
      <c r="C67" s="8" t="n">
        <v>1.1</v>
      </c>
    </row>
    <row r="68">
      <c r="A68" s="4" t="inlineStr">
        <is>
          <t>Short-term investments | Other asset-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air value</t>
        </is>
      </c>
      <c r="B70" s="8" t="n">
        <v>0.3</v>
      </c>
      <c r="C70" s="8" t="n">
        <v>0.3</v>
      </c>
    </row>
    <row r="71">
      <c r="A71" s="4" t="inlineStr">
        <is>
          <t>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 - money market funds</t>
        </is>
      </c>
      <c r="B73" s="8" t="n">
        <v>463.5</v>
      </c>
      <c r="C73" s="8" t="n">
        <v>558.1</v>
      </c>
    </row>
    <row r="74">
      <c r="A74" s="4" t="inlineStr">
        <is>
          <t>Investments pending settlement</t>
        </is>
      </c>
      <c r="B74" s="8" t="n">
        <v>12.7</v>
      </c>
      <c r="C74" s="8" t="n">
        <v>0.5</v>
      </c>
    </row>
    <row r="75">
      <c r="A75" s="4" t="inlineStr">
        <is>
          <t>Derivative assets</t>
        </is>
      </c>
      <c r="B75" s="7" t="n">
        <v>0</v>
      </c>
      <c r="C75" s="4" t="inlineStr">
        <is>
          <t xml:space="preserve"> </t>
        </is>
      </c>
    </row>
    <row r="76">
      <c r="A76" s="4" t="inlineStr">
        <is>
          <t>Total other assets</t>
        </is>
      </c>
      <c r="B76" s="8" t="n">
        <v>12.7</v>
      </c>
      <c r="C76" s="8" t="n">
        <v>0.5</v>
      </c>
    </row>
    <row r="77">
      <c r="A77" s="4" t="inlineStr">
        <is>
          <t>Total assets measured at fair value</t>
        </is>
      </c>
      <c r="B77" s="8" t="n">
        <v>1172.2</v>
      </c>
      <c r="C77" s="8" t="n">
        <v>1525.9</v>
      </c>
    </row>
    <row r="78">
      <c r="A78" s="3" t="inlineStr">
        <is>
          <t>Liabilities</t>
        </is>
      </c>
      <c r="B78" s="4" t="inlineStr">
        <is>
          <t xml:space="preserve"> </t>
        </is>
      </c>
      <c r="C78" s="4" t="inlineStr">
        <is>
          <t xml:space="preserve"> </t>
        </is>
      </c>
    </row>
    <row r="79">
      <c r="A79" s="4" t="inlineStr">
        <is>
          <t>Derivative liabilities</t>
        </is>
      </c>
      <c r="B79" s="7" t="n">
        <v>0</v>
      </c>
      <c r="C79" s="7" t="n">
        <v>0</v>
      </c>
    </row>
    <row r="80">
      <c r="A80" s="4" t="inlineStr">
        <is>
          <t>Investments pending settlement</t>
        </is>
      </c>
      <c r="B80" s="8" t="n">
        <v>-23.7</v>
      </c>
      <c r="C80" s="8" t="n">
        <v>-21.1</v>
      </c>
    </row>
    <row r="81">
      <c r="A81" s="4" t="inlineStr">
        <is>
          <t>Total other liabilities</t>
        </is>
      </c>
      <c r="B81" s="8" t="n">
        <v>-23.7</v>
      </c>
      <c r="C81" s="8" t="n">
        <v>-21.1</v>
      </c>
    </row>
    <row r="82">
      <c r="A82" s="4" t="inlineStr">
        <is>
          <t>Total liabilities measured at fair value</t>
        </is>
      </c>
      <c r="B82" s="8" t="n">
        <v>-23.7</v>
      </c>
      <c r="C82" s="8" t="n">
        <v>-21.1</v>
      </c>
    </row>
    <row r="83">
      <c r="A83" s="4" t="inlineStr">
        <is>
          <t>Level 1 | Fixed maturity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air value</t>
        </is>
      </c>
      <c r="B85" s="8" t="n">
        <v>552.4</v>
      </c>
      <c r="C85" s="8" t="n">
        <v>746.6</v>
      </c>
    </row>
    <row r="86">
      <c r="A86" s="4" t="inlineStr">
        <is>
          <t>Level 1 | Fixed maturity securities | U.S. Treasur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8" t="n">
        <v>552.4</v>
      </c>
      <c r="C88" s="8" t="n">
        <v>746.6</v>
      </c>
    </row>
    <row r="89">
      <c r="A89" s="4" t="inlineStr">
        <is>
          <t>Level 1 | Fixed maturity securities | Agenc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air value</t>
        </is>
      </c>
      <c r="B91" s="7" t="n">
        <v>0</v>
      </c>
      <c r="C91" s="7" t="n">
        <v>0</v>
      </c>
    </row>
    <row r="92">
      <c r="A92" s="4" t="inlineStr">
        <is>
          <t>Level 1 | Fixed maturity securities | Non-U.S. govern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t>
        </is>
      </c>
      <c r="B94" s="7" t="n">
        <v>0</v>
      </c>
      <c r="C94" s="7" t="n">
        <v>0</v>
      </c>
    </row>
    <row r="95">
      <c r="A95" s="4" t="inlineStr">
        <is>
          <t>Level 1 | Fixed maturity securities | Corporate bo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air value</t>
        </is>
      </c>
      <c r="B97" s="7" t="n">
        <v>0</v>
      </c>
      <c r="C97" s="7" t="n">
        <v>0</v>
      </c>
    </row>
    <row r="98">
      <c r="A98" s="4" t="inlineStr">
        <is>
          <t>Level 1 | Fixed maturity securities | Residential mortgage-backed</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air value</t>
        </is>
      </c>
      <c r="B100" s="7" t="n">
        <v>0</v>
      </c>
      <c r="C100" s="7" t="n">
        <v>0</v>
      </c>
    </row>
    <row r="101">
      <c r="A101" s="4" t="inlineStr">
        <is>
          <t>Level 1 | Fixed maturity securities | Commercial mortgage-backed</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t>
        </is>
      </c>
      <c r="B103" s="7" t="n">
        <v>0</v>
      </c>
      <c r="C103" s="7" t="n">
        <v>0</v>
      </c>
    </row>
    <row r="104">
      <c r="A104" s="4" t="inlineStr">
        <is>
          <t>Level 1 | Fixed maturity securities | Other asset-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air value</t>
        </is>
      </c>
      <c r="B106" s="7" t="n">
        <v>0</v>
      </c>
      <c r="C106" s="7" t="n">
        <v>0</v>
      </c>
    </row>
    <row r="107">
      <c r="A107" s="4" t="inlineStr">
        <is>
          <t>Level 1 | Short-term inves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air value</t>
        </is>
      </c>
      <c r="B109" s="8" t="n">
        <v>143.6</v>
      </c>
      <c r="C109" s="8" t="n">
        <v>220.7</v>
      </c>
    </row>
    <row r="110">
      <c r="A110" s="4" t="inlineStr">
        <is>
          <t>Level 1 | Short-term investments | U.S. Treasur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air value</t>
        </is>
      </c>
      <c r="B112" s="8" t="n">
        <v>143.6</v>
      </c>
      <c r="C112" s="8" t="n">
        <v>220.7</v>
      </c>
    </row>
    <row r="113">
      <c r="A113" s="4" t="inlineStr">
        <is>
          <t>Level 1 | Short-term investments | Corporate bo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air value</t>
        </is>
      </c>
      <c r="B115" s="7" t="n">
        <v>0</v>
      </c>
      <c r="C115" s="7" t="n">
        <v>0</v>
      </c>
    </row>
    <row r="116">
      <c r="A116" s="4" t="inlineStr">
        <is>
          <t>Level 1 | Short-term investments | Other asset-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air value</t>
        </is>
      </c>
      <c r="B118" s="7" t="n">
        <v>0</v>
      </c>
      <c r="C118" s="7" t="n">
        <v>0</v>
      </c>
    </row>
    <row r="119">
      <c r="A119" s="4" t="inlineStr">
        <is>
          <t>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 - money market funds</t>
        </is>
      </c>
      <c r="B121" s="7" t="n">
        <v>0</v>
      </c>
      <c r="C121" s="7" t="n">
        <v>0</v>
      </c>
    </row>
    <row r="122">
      <c r="A122" s="4" t="inlineStr">
        <is>
          <t>Investments pending settlement</t>
        </is>
      </c>
      <c r="B122" s="7" t="n">
        <v>0</v>
      </c>
      <c r="C122" s="7" t="n">
        <v>0</v>
      </c>
    </row>
    <row r="123">
      <c r="A123" s="4" t="inlineStr">
        <is>
          <t>Derivative assets</t>
        </is>
      </c>
      <c r="B123" s="8" t="n">
        <v>0.1</v>
      </c>
      <c r="C123" s="4" t="inlineStr">
        <is>
          <t xml:space="preserve"> </t>
        </is>
      </c>
    </row>
    <row r="124">
      <c r="A124" s="4" t="inlineStr">
        <is>
          <t>Total other assets</t>
        </is>
      </c>
      <c r="B124" s="8" t="n">
        <v>0.1</v>
      </c>
      <c r="C124" s="7" t="n">
        <v>0</v>
      </c>
    </row>
    <row r="125">
      <c r="A125" s="4" t="inlineStr">
        <is>
          <t>Total assets measured at fair value</t>
        </is>
      </c>
      <c r="B125" s="7" t="n">
        <v>2529</v>
      </c>
      <c r="C125" s="8" t="n">
        <v>2666.4</v>
      </c>
    </row>
    <row r="126">
      <c r="A126" s="3" t="inlineStr">
        <is>
          <t>Liabilities</t>
        </is>
      </c>
      <c r="B126" s="4" t="inlineStr">
        <is>
          <t xml:space="preserve"> </t>
        </is>
      </c>
      <c r="C126" s="4" t="inlineStr">
        <is>
          <t xml:space="preserve"> </t>
        </is>
      </c>
    </row>
    <row r="127">
      <c r="A127" s="4" t="inlineStr">
        <is>
          <t>Derivative liabilities</t>
        </is>
      </c>
      <c r="B127" s="8" t="n">
        <v>-1.7</v>
      </c>
      <c r="C127" s="8" t="n">
        <v>-0.5</v>
      </c>
    </row>
    <row r="128">
      <c r="A128" s="4" t="inlineStr">
        <is>
          <t>Investments pending settlement</t>
        </is>
      </c>
      <c r="B128" s="7" t="n">
        <v>0</v>
      </c>
      <c r="C128" s="7" t="n">
        <v>0</v>
      </c>
    </row>
    <row r="129">
      <c r="A129" s="4" t="inlineStr">
        <is>
          <t>Total other liabilities</t>
        </is>
      </c>
      <c r="B129" s="8" t="n">
        <v>-1.7</v>
      </c>
      <c r="C129" s="8" t="n">
        <v>-0.5</v>
      </c>
    </row>
    <row r="130">
      <c r="A130" s="4" t="inlineStr">
        <is>
          <t>Total liabilities measured at fair value</t>
        </is>
      </c>
      <c r="B130" s="8" t="n">
        <v>-1.7</v>
      </c>
      <c r="C130" s="8" t="n">
        <v>-0.5</v>
      </c>
    </row>
    <row r="131">
      <c r="A131" s="4" t="inlineStr">
        <is>
          <t>Level 2 | Fixed maturity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air value</t>
        </is>
      </c>
      <c r="B133" s="8" t="n">
        <v>2528.1</v>
      </c>
      <c r="C133" s="7" t="n">
        <v>2665</v>
      </c>
    </row>
    <row r="134">
      <c r="A134" s="4" t="inlineStr">
        <is>
          <t>Level 2 | Fixed maturity securities | U.S. Treasur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air value</t>
        </is>
      </c>
      <c r="B136" s="7" t="n">
        <v>0</v>
      </c>
      <c r="C136" s="7" t="n">
        <v>0</v>
      </c>
    </row>
    <row r="137">
      <c r="A137" s="4" t="inlineStr">
        <is>
          <t>Level 2 | Fixed maturity securities | Agenc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air value</t>
        </is>
      </c>
      <c r="B139" s="8" t="n">
        <v>9.4</v>
      </c>
      <c r="C139" s="8" t="n">
        <v>11.5</v>
      </c>
    </row>
    <row r="140">
      <c r="A140" s="4" t="inlineStr">
        <is>
          <t>Level 2 | Fixed maturity securities | Non-U.S. government</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air value</t>
        </is>
      </c>
      <c r="B142" s="8" t="n">
        <v>53.4</v>
      </c>
      <c r="C142" s="8" t="n">
        <v>46.4</v>
      </c>
    </row>
    <row r="143">
      <c r="A143" s="4" t="inlineStr">
        <is>
          <t>Level 2 | Fixed maturity securities | Corporate bond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air value</t>
        </is>
      </c>
      <c r="B145" s="8" t="n">
        <v>1897.5</v>
      </c>
      <c r="C145" s="8" t="n">
        <v>1913.2</v>
      </c>
    </row>
    <row r="146">
      <c r="A146" s="4" t="inlineStr">
        <is>
          <t>Level 2 | Fixed maturity securities | Residential mortgage-backed</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air value</t>
        </is>
      </c>
      <c r="B148" s="8" t="n">
        <v>246.5</v>
      </c>
      <c r="C148" s="8" t="n">
        <v>279.1</v>
      </c>
    </row>
    <row r="149">
      <c r="A149" s="4" t="inlineStr">
        <is>
          <t>Level 2 | Fixed maturity securities | Commercial mortgage-backed</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air value</t>
        </is>
      </c>
      <c r="B151" s="8" t="n">
        <v>0.6</v>
      </c>
      <c r="C151" s="8" t="n">
        <v>0.4</v>
      </c>
    </row>
    <row r="152">
      <c r="A152" s="4" t="inlineStr">
        <is>
          <t>Level 2 | Fixed maturity securities | Other asset-backed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air value</t>
        </is>
      </c>
      <c r="B154" s="8" t="n">
        <v>320.7</v>
      </c>
      <c r="C154" s="8" t="n">
        <v>414.4</v>
      </c>
    </row>
    <row r="155">
      <c r="A155" s="4" t="inlineStr">
        <is>
          <t>Level 2 | Short-term investmen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air value</t>
        </is>
      </c>
      <c r="B157" s="8" t="n">
        <v>0.8</v>
      </c>
      <c r="C157" s="8" t="n">
        <v>1.4</v>
      </c>
    </row>
    <row r="158">
      <c r="A158" s="4" t="inlineStr">
        <is>
          <t>Level 2 | Short-term investments | U.S. Treasur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air value</t>
        </is>
      </c>
      <c r="B160" s="7" t="n">
        <v>0</v>
      </c>
      <c r="C160" s="7" t="n">
        <v>0</v>
      </c>
    </row>
    <row r="161">
      <c r="A161" s="4" t="inlineStr">
        <is>
          <t>Level 2 | Short-term investments | Corporate bond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air value</t>
        </is>
      </c>
      <c r="B163" s="8" t="n">
        <v>0.5</v>
      </c>
      <c r="C163" s="8" t="n">
        <v>1.1</v>
      </c>
    </row>
    <row r="164">
      <c r="A164" s="4" t="inlineStr">
        <is>
          <t>Level 2 | Short-term investments | Other asset-back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air value</t>
        </is>
      </c>
      <c r="B166" s="8" t="n">
        <v>0.3</v>
      </c>
      <c r="C166" s="8" t="n">
        <v>0.3</v>
      </c>
    </row>
    <row r="167">
      <c r="A167" s="4" t="inlineStr">
        <is>
          <t>Level 3</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Cash equivalents - money market funds</t>
        </is>
      </c>
      <c r="B169" s="7" t="n">
        <v>0</v>
      </c>
      <c r="C169" s="7" t="n">
        <v>0</v>
      </c>
    </row>
    <row r="170">
      <c r="A170" s="4" t="inlineStr">
        <is>
          <t>Investments pending settlement</t>
        </is>
      </c>
      <c r="B170" s="7" t="n">
        <v>0</v>
      </c>
      <c r="C170" s="7" t="n">
        <v>0</v>
      </c>
    </row>
    <row r="171">
      <c r="A171" s="4" t="inlineStr">
        <is>
          <t>Derivative assets</t>
        </is>
      </c>
      <c r="B171" s="7" t="n">
        <v>0</v>
      </c>
      <c r="C171" s="4" t="inlineStr">
        <is>
          <t xml:space="preserve"> </t>
        </is>
      </c>
    </row>
    <row r="172">
      <c r="A172" s="4" t="inlineStr">
        <is>
          <t>Total other assets</t>
        </is>
      </c>
      <c r="B172" s="7" t="n">
        <v>0</v>
      </c>
      <c r="C172" s="7" t="n">
        <v>0</v>
      </c>
    </row>
    <row r="173">
      <c r="A173" s="4" t="inlineStr">
        <is>
          <t>Total assets measured at fair value</t>
        </is>
      </c>
      <c r="B173" s="7" t="n">
        <v>0</v>
      </c>
      <c r="C173" s="7" t="n">
        <v>0</v>
      </c>
    </row>
    <row r="174">
      <c r="A174" s="3" t="inlineStr">
        <is>
          <t>Liabilities</t>
        </is>
      </c>
      <c r="B174" s="4" t="inlineStr">
        <is>
          <t xml:space="preserve"> </t>
        </is>
      </c>
      <c r="C174" s="4" t="inlineStr">
        <is>
          <t xml:space="preserve"> </t>
        </is>
      </c>
    </row>
    <row r="175">
      <c r="A175" s="4" t="inlineStr">
        <is>
          <t>Derivative liabilities</t>
        </is>
      </c>
      <c r="B175" s="7" t="n">
        <v>0</v>
      </c>
      <c r="C175" s="7" t="n">
        <v>0</v>
      </c>
    </row>
    <row r="176">
      <c r="A176" s="4" t="inlineStr">
        <is>
          <t>Investments pending settlement</t>
        </is>
      </c>
      <c r="B176" s="7" t="n">
        <v>0</v>
      </c>
      <c r="C176" s="7" t="n">
        <v>0</v>
      </c>
    </row>
    <row r="177">
      <c r="A177" s="4" t="inlineStr">
        <is>
          <t>Total other liabilities</t>
        </is>
      </c>
      <c r="B177" s="7" t="n">
        <v>0</v>
      </c>
      <c r="C177" s="7" t="n">
        <v>0</v>
      </c>
    </row>
    <row r="178">
      <c r="A178" s="4" t="inlineStr">
        <is>
          <t>Total liabilities measured at fair value</t>
        </is>
      </c>
      <c r="B178" s="7" t="n">
        <v>0</v>
      </c>
      <c r="C178" s="7" t="n">
        <v>0</v>
      </c>
    </row>
    <row r="179">
      <c r="A179" s="4" t="inlineStr">
        <is>
          <t>Level 3 | Fixed maturity securit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air value</t>
        </is>
      </c>
      <c r="B181" s="7" t="n">
        <v>0</v>
      </c>
      <c r="C181" s="7" t="n">
        <v>0</v>
      </c>
    </row>
    <row r="182">
      <c r="A182" s="4" t="inlineStr">
        <is>
          <t>Level 3 | Fixed maturity securities | U.S. Treasur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air value</t>
        </is>
      </c>
      <c r="B184" s="7" t="n">
        <v>0</v>
      </c>
      <c r="C184" s="7" t="n">
        <v>0</v>
      </c>
    </row>
    <row r="185">
      <c r="A185" s="4" t="inlineStr">
        <is>
          <t>Level 3 | Fixed maturity securities | Agenc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air value</t>
        </is>
      </c>
      <c r="B187" s="7" t="n">
        <v>0</v>
      </c>
      <c r="C187" s="7" t="n">
        <v>0</v>
      </c>
    </row>
    <row r="188">
      <c r="A188" s="4" t="inlineStr">
        <is>
          <t>Level 3 | Fixed maturity securities | Non-U.S. government</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air value</t>
        </is>
      </c>
      <c r="B190" s="7" t="n">
        <v>0</v>
      </c>
      <c r="C190" s="7" t="n">
        <v>0</v>
      </c>
    </row>
    <row r="191">
      <c r="A191" s="4" t="inlineStr">
        <is>
          <t>Level 3 | Fixed maturity securities | Corporate bond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air value</t>
        </is>
      </c>
      <c r="B193" s="7" t="n">
        <v>0</v>
      </c>
      <c r="C193" s="7" t="n">
        <v>0</v>
      </c>
    </row>
    <row r="194">
      <c r="A194" s="4" t="inlineStr">
        <is>
          <t>Level 3 | Fixed maturity securities | Residential mortgage-backed</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air value</t>
        </is>
      </c>
      <c r="B196" s="7" t="n">
        <v>0</v>
      </c>
      <c r="C196" s="7" t="n">
        <v>0</v>
      </c>
    </row>
    <row r="197">
      <c r="A197" s="4" t="inlineStr">
        <is>
          <t>Level 3 | Fixed maturity securities | Commercial mortgage-backed</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Fair value</t>
        </is>
      </c>
      <c r="B199" s="7" t="n">
        <v>0</v>
      </c>
      <c r="C199" s="7" t="n">
        <v>0</v>
      </c>
    </row>
    <row r="200">
      <c r="A200" s="4" t="inlineStr">
        <is>
          <t>Level 3 | Fixed maturity securities | Other asset-backed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Fair value</t>
        </is>
      </c>
      <c r="B202" s="7" t="n">
        <v>0</v>
      </c>
      <c r="C202" s="7" t="n">
        <v>0</v>
      </c>
    </row>
    <row r="203">
      <c r="A203" s="4" t="inlineStr">
        <is>
          <t>Level 3 | Short-term investment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Fair value</t>
        </is>
      </c>
      <c r="B205" s="7" t="n">
        <v>0</v>
      </c>
      <c r="C205" s="7" t="n">
        <v>0</v>
      </c>
    </row>
    <row r="206">
      <c r="A206" s="4" t="inlineStr">
        <is>
          <t>Level 3 | Short-term investments | U.S. Treasurie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Fair value</t>
        </is>
      </c>
      <c r="B208" s="7" t="n">
        <v>0</v>
      </c>
      <c r="C208" s="7" t="n">
        <v>0</v>
      </c>
    </row>
    <row r="209">
      <c r="A209" s="4" t="inlineStr">
        <is>
          <t>Level 3 | Short-term investments | Corporate bond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Fair value</t>
        </is>
      </c>
      <c r="B211" s="7" t="n">
        <v>0</v>
      </c>
      <c r="C211" s="7" t="n">
        <v>0</v>
      </c>
    </row>
    <row r="212">
      <c r="A212" s="4" t="inlineStr">
        <is>
          <t>Level 3 | Short-term investments | Other asset-backed securitie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Fair value</t>
        </is>
      </c>
      <c r="B214" s="6" t="n">
        <v>0</v>
      </c>
      <c r="C2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Based on Observable Inputs (Details) - USD ($) $ in Millions</t>
        </is>
      </c>
      <c r="B1" s="2" t="inlineStr">
        <is>
          <t>Mar. 31, 2025</t>
        </is>
      </c>
      <c r="C1" s="2" t="inlineStr">
        <is>
          <t>Dec. 31, 2024</t>
        </is>
      </c>
      <c r="D1" s="2" t="inlineStr">
        <is>
          <t>Oct. 20, 2020</t>
        </is>
      </c>
      <c r="E1" s="2" t="inlineStr">
        <is>
          <t>Jul. 02, 2020</t>
        </is>
      </c>
    </row>
    <row r="2">
      <c r="A2" s="4" t="inlineStr">
        <is>
          <t>Senior Notes | Senior Notes Due 2030</t>
        </is>
      </c>
      <c r="B2" s="4" t="inlineStr">
        <is>
          <t xml:space="preserve"> </t>
        </is>
      </c>
      <c r="C2" s="4" t="inlineStr">
        <is>
          <t xml:space="preserve"> </t>
        </is>
      </c>
      <c r="D2" s="4" t="inlineStr">
        <is>
          <t xml:space="preserve"> </t>
        </is>
      </c>
      <c r="E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Interest rate, stated percentage</t>
        </is>
      </c>
      <c r="B4" s="12" t="n">
        <v>0.04875</v>
      </c>
      <c r="C4" s="12" t="n">
        <v>0.04875</v>
      </c>
      <c r="D4" s="4" t="inlineStr">
        <is>
          <t xml:space="preserve"> </t>
        </is>
      </c>
      <c r="E4" s="12" t="n">
        <v>0.04875</v>
      </c>
    </row>
    <row r="5">
      <c r="A5" s="4" t="inlineStr">
        <is>
          <t>Junior Subordinated Debt | Fixed Rate Reset Junior Subordinated notes due 2041</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Interest rate, stated percentage</t>
        </is>
      </c>
      <c r="B7" s="12" t="n">
        <v>0.06625</v>
      </c>
      <c r="C7" s="12" t="n">
        <v>0.06625</v>
      </c>
      <c r="D7" s="12" t="n">
        <v>0.06625</v>
      </c>
      <c r="E7" s="4" t="inlineStr">
        <is>
          <t xml:space="preserve"> </t>
        </is>
      </c>
    </row>
    <row r="8">
      <c r="A8" s="4" t="inlineStr">
        <is>
          <t>Fair Value | Preference securities</t>
        </is>
      </c>
      <c r="B8" s="4" t="inlineStr">
        <is>
          <t xml:space="preserve"> </t>
        </is>
      </c>
      <c r="C8" s="4" t="inlineStr">
        <is>
          <t xml:space="preserve"> </t>
        </is>
      </c>
      <c r="D8" s="4" t="inlineStr">
        <is>
          <t xml:space="preserve"> </t>
        </is>
      </c>
      <c r="E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c r="E9" s="4" t="inlineStr">
        <is>
          <t xml:space="preserve"> </t>
        </is>
      </c>
    </row>
    <row r="10">
      <c r="A10" s="4" t="inlineStr">
        <is>
          <t>Debt instrument, fair value disclosure</t>
        </is>
      </c>
      <c r="B10" s="5" t="n">
        <v>57.6</v>
      </c>
      <c r="C10" s="5" t="n">
        <v>57.2</v>
      </c>
      <c r="D10" s="4" t="inlineStr">
        <is>
          <t xml:space="preserve"> </t>
        </is>
      </c>
      <c r="E10" s="4" t="inlineStr">
        <is>
          <t xml:space="preserve"> </t>
        </is>
      </c>
    </row>
    <row r="11">
      <c r="A11" s="4" t="inlineStr">
        <is>
          <t>Fair Value | Level 2 | Senior Notes | 4.875% Senior notes due 2030</t>
        </is>
      </c>
      <c r="B11" s="4" t="inlineStr">
        <is>
          <t xml:space="preserve"> </t>
        </is>
      </c>
      <c r="C11" s="4" t="inlineStr">
        <is>
          <t xml:space="preserve"> </t>
        </is>
      </c>
      <c r="D11" s="4" t="inlineStr">
        <is>
          <t xml:space="preserve"> </t>
        </is>
      </c>
      <c r="E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row>
    <row r="13">
      <c r="A13" s="4" t="inlineStr">
        <is>
          <t>Debt instrument, fair value disclosure</t>
        </is>
      </c>
      <c r="B13" s="8" t="n">
        <v>318.6</v>
      </c>
      <c r="C13" s="8" t="n">
        <v>319.7</v>
      </c>
      <c r="D13" s="4" t="inlineStr">
        <is>
          <t xml:space="preserve"> </t>
        </is>
      </c>
      <c r="E13" s="4" t="inlineStr">
        <is>
          <t xml:space="preserve"> </t>
        </is>
      </c>
    </row>
    <row r="14">
      <c r="A14" s="4" t="inlineStr">
        <is>
          <t>Fair Value | Level 2 | Senior Subordinated Notes | 6.625% Fixed Rate Reset Junior Subordinated notes due 2041</t>
        </is>
      </c>
      <c r="B14" s="4" t="inlineStr">
        <is>
          <t xml:space="preserve"> </t>
        </is>
      </c>
      <c r="C14" s="4" t="inlineStr">
        <is>
          <t xml:space="preserve"> </t>
        </is>
      </c>
      <c r="D14" s="4" t="inlineStr">
        <is>
          <t xml:space="preserve"> </t>
        </is>
      </c>
      <c r="E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row>
    <row r="16">
      <c r="A16" s="4" t="inlineStr">
        <is>
          <t>Debt instrument, fair value disclosure</t>
        </is>
      </c>
      <c r="B16" s="8" t="n">
        <v>124.4</v>
      </c>
      <c r="C16" s="8" t="n">
        <v>123.2</v>
      </c>
      <c r="D16" s="4" t="inlineStr">
        <is>
          <t xml:space="preserve"> </t>
        </is>
      </c>
      <c r="E16" s="4" t="inlineStr">
        <is>
          <t xml:space="preserve"> </t>
        </is>
      </c>
    </row>
    <row r="17">
      <c r="A17" s="4" t="inlineStr">
        <is>
          <t>Carrying Value | Preference securities</t>
        </is>
      </c>
      <c r="B17" s="4" t="inlineStr">
        <is>
          <t xml:space="preserve"> </t>
        </is>
      </c>
      <c r="C17" s="4" t="inlineStr">
        <is>
          <t xml:space="preserve"> </t>
        </is>
      </c>
      <c r="D17" s="4" t="inlineStr">
        <is>
          <t xml:space="preserve"> </t>
        </is>
      </c>
      <c r="E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row>
    <row r="19">
      <c r="A19" s="4" t="inlineStr">
        <is>
          <t>Debt instrument, fair value disclosure</t>
        </is>
      </c>
      <c r="B19" s="8" t="n">
        <v>58.4</v>
      </c>
      <c r="C19" s="8" t="n">
        <v>58.4</v>
      </c>
      <c r="D19" s="4" t="inlineStr">
        <is>
          <t xml:space="preserve"> </t>
        </is>
      </c>
      <c r="E19" s="4" t="inlineStr">
        <is>
          <t xml:space="preserve"> </t>
        </is>
      </c>
    </row>
    <row r="20">
      <c r="A20" s="4" t="inlineStr">
        <is>
          <t>Carrying Value | Level 2 | Senior Notes | 4.875% Senior notes due 2030</t>
        </is>
      </c>
      <c r="B20" s="4" t="inlineStr">
        <is>
          <t xml:space="preserve"> </t>
        </is>
      </c>
      <c r="C20" s="4" t="inlineStr">
        <is>
          <t xml:space="preserve"> </t>
        </is>
      </c>
      <c r="D20" s="4" t="inlineStr">
        <is>
          <t xml:space="preserve"> </t>
        </is>
      </c>
      <c r="E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row>
    <row r="22">
      <c r="A22" s="4" t="inlineStr">
        <is>
          <t>Debt instrument, fair value disclosure</t>
        </is>
      </c>
      <c r="B22" s="8" t="n">
        <v>325.8</v>
      </c>
      <c r="C22" s="8" t="n">
        <v>325.6</v>
      </c>
      <c r="D22" s="4" t="inlineStr">
        <is>
          <t xml:space="preserve"> </t>
        </is>
      </c>
      <c r="E22" s="4" t="inlineStr">
        <is>
          <t xml:space="preserve"> </t>
        </is>
      </c>
    </row>
    <row r="23">
      <c r="A23" s="4" t="inlineStr">
        <is>
          <t>Carrying Value | Level 2 | Senior Subordinated Notes | 6.625% Fixed Rate Reset Junior Subordinated notes due 2041</t>
        </is>
      </c>
      <c r="B23" s="4" t="inlineStr">
        <is>
          <t xml:space="preserve"> </t>
        </is>
      </c>
      <c r="C23" s="4" t="inlineStr">
        <is>
          <t xml:space="preserve"> </t>
        </is>
      </c>
      <c r="D23" s="4" t="inlineStr">
        <is>
          <t xml:space="preserve"> </t>
        </is>
      </c>
      <c r="E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row>
    <row r="25">
      <c r="A25" s="4" t="inlineStr">
        <is>
          <t>Debt instrument, fair value disclosure</t>
        </is>
      </c>
      <c r="B25" s="5" t="n">
        <v>123.3</v>
      </c>
      <c r="C25" s="5" t="n">
        <v>123.3</v>
      </c>
      <c r="D25" s="4" t="inlineStr">
        <is>
          <t xml:space="preserve"> </t>
        </is>
      </c>
      <c r="E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otal Cash, Cash Equivalents, Restricted Cash and Restricted Investments - Summary of Cash and Cash Equivalents, Restricted Cash and Restricted Investments (Details) - USD ($) $ in Million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33.4</v>
      </c>
      <c r="C3" s="6" t="n">
        <v>743</v>
      </c>
      <c r="D3" s="5" t="n">
        <v>671.7</v>
      </c>
      <c r="E3" s="4" t="inlineStr">
        <is>
          <t xml:space="preserve"> </t>
        </is>
      </c>
    </row>
    <row r="4">
      <c r="A4" s="4" t="inlineStr">
        <is>
          <t>Restricted cash and cash equivalents</t>
        </is>
      </c>
      <c r="B4" s="8" t="n">
        <v>194.3</v>
      </c>
      <c r="C4" s="8" t="n">
        <v>203.6</v>
      </c>
      <c r="D4" s="8" t="n">
        <v>220.5</v>
      </c>
      <c r="E4" s="4" t="inlineStr">
        <is>
          <t xml:space="preserve"> </t>
        </is>
      </c>
    </row>
    <row r="5">
      <c r="A5" s="4" t="inlineStr">
        <is>
          <t>Total cash, cash equivalents and restricted cash</t>
        </is>
      </c>
      <c r="B5" s="8" t="n">
        <v>927.7</v>
      </c>
      <c r="C5" s="8" t="n">
        <v>946.6</v>
      </c>
      <c r="D5" s="5" t="n">
        <v>892.2</v>
      </c>
      <c r="E5" s="5" t="n">
        <v>964.1</v>
      </c>
    </row>
    <row r="6">
      <c r="A6" s="4" t="inlineStr">
        <is>
          <t>Restricted investments securing reinsurance contracts and letter of credit facilities</t>
        </is>
      </c>
      <c r="B6" s="8" t="n">
        <v>1277.8</v>
      </c>
      <c r="C6" s="8" t="n">
        <v>1328.7</v>
      </c>
      <c r="D6" s="4" t="inlineStr">
        <is>
          <t xml:space="preserve"> </t>
        </is>
      </c>
      <c r="E6" s="4" t="inlineStr">
        <is>
          <t xml:space="preserve"> </t>
        </is>
      </c>
    </row>
    <row r="7">
      <c r="A7" s="4" t="inlineStr">
        <is>
          <t>Total cash, cash equivalents, restricted cash and restricted investments</t>
        </is>
      </c>
      <c r="B7" s="8" t="n">
        <v>2205.5</v>
      </c>
      <c r="C7" s="8" t="n">
        <v>2275.3</v>
      </c>
      <c r="D7" s="4" t="inlineStr">
        <is>
          <t xml:space="preserve"> </t>
        </is>
      </c>
      <c r="E7" s="4" t="inlineStr">
        <is>
          <t xml:space="preserve"> </t>
        </is>
      </c>
    </row>
    <row r="8">
      <c r="A8" s="4" t="inlineStr">
        <is>
          <t>Financial Standby Letter of Credit</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t>
        </is>
      </c>
      <c r="B10" s="8" t="n">
        <v>42.2</v>
      </c>
      <c r="C10" s="8" t="n">
        <v>51.6</v>
      </c>
      <c r="D10" s="4" t="inlineStr">
        <is>
          <t xml:space="preserve"> </t>
        </is>
      </c>
      <c r="E10" s="4" t="inlineStr">
        <is>
          <t xml:space="preserve"> </t>
        </is>
      </c>
    </row>
    <row r="11">
      <c r="A11" s="4" t="inlineStr">
        <is>
          <t>Reinsurance Contract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 and cash equivalents</t>
        </is>
      </c>
      <c r="B13" s="5" t="n">
        <v>152.1</v>
      </c>
      <c r="C13" s="6" t="n">
        <v>152</v>
      </c>
      <c r="D13" s="4" t="inlineStr">
        <is>
          <t xml:space="preserve"> </t>
        </is>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Millions</t>
        </is>
      </c>
      <c r="B1" s="2" t="inlineStr">
        <is>
          <t>3 Months Ended</t>
        </is>
      </c>
    </row>
    <row r="2">
      <c r="B2" s="2" t="inlineStr">
        <is>
          <t>Mar. 31, 2025</t>
        </is>
      </c>
      <c r="C2" s="2" t="inlineStr">
        <is>
          <t>Mar. 31, 2024</t>
        </is>
      </c>
    </row>
    <row r="3">
      <c r="A3" s="4" t="inlineStr">
        <is>
          <t>Related Party</t>
        </is>
      </c>
      <c r="B3" s="4" t="inlineStr">
        <is>
          <t xml:space="preserve"> </t>
        </is>
      </c>
      <c r="C3" s="4" t="inlineStr">
        <is>
          <t xml:space="preserve"> </t>
        </is>
      </c>
    </row>
    <row r="4">
      <c r="A4" s="4" t="inlineStr">
        <is>
          <t>Total Fidelis MGU commissions</t>
        </is>
      </c>
      <c r="B4" s="5" t="n">
        <v>78.40000000000001</v>
      </c>
      <c r="C4" s="5" t="n">
        <v>7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nd Notional Amounts of Derivative Instruments (Details) - Not Designated as Hedging Instrument - USD ($) $ in Millions</t>
        </is>
      </c>
      <c r="B1" s="2" t="inlineStr">
        <is>
          <t>Mar. 31, 2025</t>
        </is>
      </c>
      <c r="C1" s="2" t="inlineStr">
        <is>
          <t>Dec. 31, 2024</t>
        </is>
      </c>
    </row>
    <row r="2">
      <c r="A2" s="3" t="inlineStr">
        <is>
          <t>Notional amounts</t>
        </is>
      </c>
      <c r="B2" s="4" t="inlineStr">
        <is>
          <t xml:space="preserve"> </t>
        </is>
      </c>
      <c r="C2" s="4" t="inlineStr">
        <is>
          <t xml:space="preserve"> </t>
        </is>
      </c>
    </row>
    <row r="3">
      <c r="A3" s="4" t="inlineStr">
        <is>
          <t>Total derivative assets</t>
        </is>
      </c>
      <c r="B3" s="5" t="n">
        <v>28.7</v>
      </c>
      <c r="C3" s="6" t="n">
        <v>0</v>
      </c>
    </row>
    <row r="4">
      <c r="A4" s="4" t="inlineStr">
        <is>
          <t>Total derivative liabilities</t>
        </is>
      </c>
      <c r="B4" s="8" t="n">
        <v>102.1</v>
      </c>
      <c r="C4" s="7" t="n">
        <v>31</v>
      </c>
    </row>
    <row r="5">
      <c r="A5" s="3" t="inlineStr">
        <is>
          <t>Fair value</t>
        </is>
      </c>
      <c r="B5" s="4" t="inlineStr">
        <is>
          <t xml:space="preserve"> </t>
        </is>
      </c>
      <c r="C5" s="4" t="inlineStr">
        <is>
          <t xml:space="preserve"> </t>
        </is>
      </c>
    </row>
    <row r="6">
      <c r="A6" s="4" t="inlineStr">
        <is>
          <t>Fair value</t>
        </is>
      </c>
      <c r="B6" s="8" t="n">
        <v>0.1</v>
      </c>
      <c r="C6" s="7" t="n">
        <v>0</v>
      </c>
    </row>
    <row r="7">
      <c r="A7" s="4" t="inlineStr">
        <is>
          <t>Fair value</t>
        </is>
      </c>
      <c r="B7" s="8" t="n">
        <v>-1.7</v>
      </c>
      <c r="C7" s="8" t="n">
        <v>-0.5</v>
      </c>
    </row>
    <row r="8">
      <c r="A8" s="4" t="inlineStr">
        <is>
          <t>Credit default swaps</t>
        </is>
      </c>
      <c r="B8" s="4" t="inlineStr">
        <is>
          <t xml:space="preserve"> </t>
        </is>
      </c>
      <c r="C8" s="4" t="inlineStr">
        <is>
          <t xml:space="preserve"> </t>
        </is>
      </c>
    </row>
    <row r="9">
      <c r="A9" s="3" t="inlineStr">
        <is>
          <t>Notional amounts</t>
        </is>
      </c>
      <c r="B9" s="4" t="inlineStr">
        <is>
          <t xml:space="preserve"> </t>
        </is>
      </c>
      <c r="C9" s="4" t="inlineStr">
        <is>
          <t xml:space="preserve"> </t>
        </is>
      </c>
    </row>
    <row r="10">
      <c r="A10" s="4" t="inlineStr">
        <is>
          <t>Total derivative assets</t>
        </is>
      </c>
      <c r="B10" s="8" t="n">
        <v>28.7</v>
      </c>
      <c r="C10" s="7" t="n">
        <v>0</v>
      </c>
    </row>
    <row r="11">
      <c r="A11" s="3" t="inlineStr">
        <is>
          <t>Fair value</t>
        </is>
      </c>
      <c r="B11" s="4" t="inlineStr">
        <is>
          <t xml:space="preserve"> </t>
        </is>
      </c>
      <c r="C11" s="4" t="inlineStr">
        <is>
          <t xml:space="preserve"> </t>
        </is>
      </c>
    </row>
    <row r="12">
      <c r="A12" s="4" t="inlineStr">
        <is>
          <t>Fair value</t>
        </is>
      </c>
      <c r="B12" s="8" t="n">
        <v>0.1</v>
      </c>
      <c r="C12" s="7" t="n">
        <v>0</v>
      </c>
    </row>
    <row r="13">
      <c r="A13" s="4" t="inlineStr">
        <is>
          <t>Forwards</t>
        </is>
      </c>
      <c r="B13" s="4" t="inlineStr">
        <is>
          <t xml:space="preserve"> </t>
        </is>
      </c>
      <c r="C13" s="4" t="inlineStr">
        <is>
          <t xml:space="preserve"> </t>
        </is>
      </c>
    </row>
    <row r="14">
      <c r="A14" s="3" t="inlineStr">
        <is>
          <t>Notional amounts</t>
        </is>
      </c>
      <c r="B14" s="4" t="inlineStr">
        <is>
          <t xml:space="preserve"> </t>
        </is>
      </c>
      <c r="C14" s="4" t="inlineStr">
        <is>
          <t xml:space="preserve"> </t>
        </is>
      </c>
    </row>
    <row r="15">
      <c r="A15" s="4" t="inlineStr">
        <is>
          <t>Total derivative liabilities</t>
        </is>
      </c>
      <c r="B15" s="8" t="n">
        <v>102.1</v>
      </c>
      <c r="C15" s="7" t="n">
        <v>31</v>
      </c>
    </row>
    <row r="16">
      <c r="A16" s="3" t="inlineStr">
        <is>
          <t>Fair value</t>
        </is>
      </c>
      <c r="B16" s="4" t="inlineStr">
        <is>
          <t xml:space="preserve"> </t>
        </is>
      </c>
      <c r="C16" s="4" t="inlineStr">
        <is>
          <t xml:space="preserve"> </t>
        </is>
      </c>
    </row>
    <row r="17">
      <c r="A17" s="4" t="inlineStr">
        <is>
          <t>Fair value</t>
        </is>
      </c>
      <c r="B17" s="5" t="n">
        <v>-1.7</v>
      </c>
      <c r="C17" s="5"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Derivative Financial Instrument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realized gains/(losses)</t>
        </is>
      </c>
      <c r="B4" s="5" t="n">
        <v>-3.2</v>
      </c>
      <c r="C4" s="5" t="n">
        <v>-2.9</v>
      </c>
    </row>
    <row r="5">
      <c r="A5" s="4" t="inlineStr">
        <is>
          <t>Change in net unrealized gains/(losses)</t>
        </is>
      </c>
      <c r="B5" s="5" t="n">
        <v>-1.3</v>
      </c>
      <c r="C5" s="5" t="n">
        <v>0.9</v>
      </c>
    </row>
    <row r="6">
      <c r="A6" s="4" t="inlineStr">
        <is>
          <t>Derivative, Gain (Loss), Statement of Income or Comprehensive Income [Extensible Enumeration]</t>
        </is>
      </c>
      <c r="B6" s="4" t="inlineStr">
        <is>
          <t>Net realized and unrealized investment gains (losses)</t>
        </is>
      </c>
      <c r="C6" s="4" t="inlineStr">
        <is>
          <t>Net realized and unrealized investment gains (losses)</t>
        </is>
      </c>
    </row>
    <row r="7">
      <c r="A7" s="4" t="inlineStr">
        <is>
          <t>Credit default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realized gains/(losses)</t>
        </is>
      </c>
      <c r="B9" s="6" t="n">
        <v>0</v>
      </c>
      <c r="C9" s="6" t="n">
        <v>0</v>
      </c>
    </row>
    <row r="10">
      <c r="A10" s="4" t="inlineStr">
        <is>
          <t>Change in net unrealized gains/(losses)</t>
        </is>
      </c>
      <c r="B10" s="7" t="n">
        <v>0</v>
      </c>
      <c r="C10" s="7" t="n">
        <v>0</v>
      </c>
    </row>
    <row r="11">
      <c r="A11" s="4" t="inlineStr">
        <is>
          <t>Total fixed income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realized gains/(losses)</t>
        </is>
      </c>
      <c r="B13" s="7" t="n">
        <v>0</v>
      </c>
      <c r="C13" s="7" t="n">
        <v>0</v>
      </c>
    </row>
    <row r="14">
      <c r="A14" s="4" t="inlineStr">
        <is>
          <t>Change in net unrealized gains/(losses)</t>
        </is>
      </c>
      <c r="B14" s="7" t="n">
        <v>0</v>
      </c>
      <c r="C14" s="7" t="n">
        <v>0</v>
      </c>
    </row>
    <row r="15">
      <c r="A15" s="4" t="inlineStr">
        <is>
          <t>Forward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et realized gains/(losses)</t>
        </is>
      </c>
      <c r="B17" s="8" t="n">
        <v>-3.2</v>
      </c>
      <c r="C17" s="8" t="n">
        <v>-2.9</v>
      </c>
    </row>
    <row r="18">
      <c r="A18" s="4" t="inlineStr">
        <is>
          <t>Change in net unrealized gains/(losses)</t>
        </is>
      </c>
      <c r="B18" s="5" t="n">
        <v>-1.3</v>
      </c>
      <c r="C18" s="5" t="n">
        <v>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s for Losses and Loss Adjustment Expenses - Reconciliation of Unpaid Losses and Loss Adjustment Expens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Reserves for losses and loss adjustment expenses, beginning of period</t>
        </is>
      </c>
      <c r="B4" s="5" t="n">
        <v>3134.3</v>
      </c>
      <c r="C4" s="5" t="n">
        <v>2448.9</v>
      </c>
      <c r="D4" s="4" t="inlineStr">
        <is>
          <t xml:space="preserve"> </t>
        </is>
      </c>
      <c r="E4" s="4" t="inlineStr">
        <is>
          <t xml:space="preserve"> </t>
        </is>
      </c>
    </row>
    <row r="5">
      <c r="A5" s="4" t="inlineStr">
        <is>
          <t>Reinsurance recoverable on reserves for losses and loss adjustment expenses</t>
        </is>
      </c>
      <c r="B5" s="8" t="n">
        <v>-1491.9</v>
      </c>
      <c r="C5" s="8" t="n">
        <v>-1135.2</v>
      </c>
      <c r="D5" s="5" t="n">
        <v>-1255.6</v>
      </c>
      <c r="E5" s="5" t="n">
        <v>-1108.6</v>
      </c>
    </row>
    <row r="6">
      <c r="A6" s="4" t="inlineStr">
        <is>
          <t>Net reserves for losses and loss adjustment expenses, beginning of period</t>
        </is>
      </c>
      <c r="B6" s="8" t="n">
        <v>1878.7</v>
      </c>
      <c r="C6" s="8" t="n">
        <v>1340.3</v>
      </c>
      <c r="D6" s="4" t="inlineStr">
        <is>
          <t xml:space="preserve"> </t>
        </is>
      </c>
      <c r="E6" s="4" t="inlineStr">
        <is>
          <t xml:space="preserve"> </t>
        </is>
      </c>
    </row>
    <row r="7">
      <c r="A7" s="4" t="inlineStr">
        <is>
          <t>Current year</t>
        </is>
      </c>
      <c r="B7" s="7" t="n">
        <v>470</v>
      </c>
      <c r="C7" s="8" t="n">
        <v>249.3</v>
      </c>
      <c r="D7" s="4" t="inlineStr">
        <is>
          <t xml:space="preserve"> </t>
        </is>
      </c>
      <c r="E7" s="4" t="inlineStr">
        <is>
          <t xml:space="preserve"> </t>
        </is>
      </c>
    </row>
    <row r="8">
      <c r="A8" s="4" t="inlineStr">
        <is>
          <t>Prior years</t>
        </is>
      </c>
      <c r="B8" s="8" t="n">
        <v>-40.8</v>
      </c>
      <c r="C8" s="7" t="n">
        <v>-67</v>
      </c>
      <c r="D8" s="4" t="inlineStr">
        <is>
          <t xml:space="preserve"> </t>
        </is>
      </c>
      <c r="E8" s="4" t="inlineStr">
        <is>
          <t xml:space="preserve"> </t>
        </is>
      </c>
    </row>
    <row r="9">
      <c r="A9" s="4" t="inlineStr">
        <is>
          <t>Total incurred</t>
        </is>
      </c>
      <c r="B9" s="8" t="n">
        <v>429.2</v>
      </c>
      <c r="C9" s="8" t="n">
        <v>182.3</v>
      </c>
      <c r="D9" s="4" t="inlineStr">
        <is>
          <t xml:space="preserve"> </t>
        </is>
      </c>
      <c r="E9" s="4" t="inlineStr">
        <is>
          <t xml:space="preserve"> </t>
        </is>
      </c>
    </row>
    <row r="10">
      <c r="A10" s="4" t="inlineStr">
        <is>
          <t>Current year</t>
        </is>
      </c>
      <c r="B10" s="8" t="n">
        <v>-89.40000000000001</v>
      </c>
      <c r="C10" s="7" t="n">
        <v>-6</v>
      </c>
      <c r="D10" s="4" t="inlineStr">
        <is>
          <t xml:space="preserve"> </t>
        </is>
      </c>
      <c r="E10" s="4" t="inlineStr">
        <is>
          <t xml:space="preserve"> </t>
        </is>
      </c>
    </row>
    <row r="11">
      <c r="A11" s="4" t="inlineStr">
        <is>
          <t>Prior years</t>
        </is>
      </c>
      <c r="B11" s="8" t="n">
        <v>-610.9</v>
      </c>
      <c r="C11" s="8" t="n">
        <v>-101.3</v>
      </c>
      <c r="D11" s="4" t="inlineStr">
        <is>
          <t xml:space="preserve"> </t>
        </is>
      </c>
      <c r="E11" s="4" t="inlineStr">
        <is>
          <t xml:space="preserve"> </t>
        </is>
      </c>
    </row>
    <row r="12">
      <c r="A12" s="4" t="inlineStr">
        <is>
          <t>Total paid</t>
        </is>
      </c>
      <c r="B12" s="8" t="n">
        <v>-700.3</v>
      </c>
      <c r="C12" s="8" t="n">
        <v>-107.3</v>
      </c>
      <c r="D12" s="4" t="inlineStr">
        <is>
          <t xml:space="preserve"> </t>
        </is>
      </c>
      <c r="E12" s="4" t="inlineStr">
        <is>
          <t xml:space="preserve"> </t>
        </is>
      </c>
    </row>
    <row r="13">
      <c r="A13" s="4" t="inlineStr">
        <is>
          <t>Foreign exchange</t>
        </is>
      </c>
      <c r="B13" s="8" t="n">
        <v>8.9</v>
      </c>
      <c r="C13" s="8" t="n">
        <v>-9.4</v>
      </c>
      <c r="D13" s="4" t="inlineStr">
        <is>
          <t xml:space="preserve"> </t>
        </is>
      </c>
      <c r="E13" s="4" t="inlineStr">
        <is>
          <t xml:space="preserve"> </t>
        </is>
      </c>
    </row>
    <row r="14">
      <c r="A14" s="4" t="inlineStr">
        <is>
          <t>Net reserves for losses and loss adjustment expenses, end of period</t>
        </is>
      </c>
      <c r="B14" s="8" t="n">
        <v>1616.5</v>
      </c>
      <c r="C14" s="8" t="n">
        <v>1405.9</v>
      </c>
      <c r="D14" s="4" t="inlineStr">
        <is>
          <t xml:space="preserve"> </t>
        </is>
      </c>
      <c r="E14" s="4" t="inlineStr">
        <is>
          <t xml:space="preserve"> </t>
        </is>
      </c>
    </row>
    <row r="15">
      <c r="A15" s="4" t="inlineStr">
        <is>
          <t>Reserves for losses and loss adjustment expenses, end of period</t>
        </is>
      </c>
      <c r="B15" s="5" t="n">
        <v>3108.4</v>
      </c>
      <c r="C15" s="5" t="n">
        <v>2541.1</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oss Adjustment Expenses - Narrative (Details) - USD ($) $ in Millions</t>
        </is>
      </c>
      <c r="B1" s="2" t="inlineStr">
        <is>
          <t>3 Months Ended</t>
        </is>
      </c>
    </row>
    <row r="2">
      <c r="B2" s="2" t="inlineStr">
        <is>
          <t>Mar. 31, 2025</t>
        </is>
      </c>
      <c r="C2" s="2" t="inlineStr">
        <is>
          <t>Mar. 31, 2024</t>
        </is>
      </c>
    </row>
    <row r="3">
      <c r="A3" s="3" t="inlineStr">
        <is>
          <t>Short-Duration Insurance Contracts, Historical Claims Duration [Line Items]</t>
        </is>
      </c>
      <c r="B3" s="4" t="inlineStr">
        <is>
          <t xml:space="preserve"> </t>
        </is>
      </c>
      <c r="C3" s="4" t="inlineStr">
        <is>
          <t xml:space="preserve"> </t>
        </is>
      </c>
    </row>
    <row r="4">
      <c r="A4" s="4" t="inlineStr">
        <is>
          <t>Prior years</t>
        </is>
      </c>
      <c r="B4" s="5" t="n">
        <v>-40.8</v>
      </c>
      <c r="C4" s="6" t="n">
        <v>-67</v>
      </c>
    </row>
    <row r="5">
      <c r="A5" s="4" t="inlineStr">
        <is>
          <t>Reinsurance</t>
        </is>
      </c>
      <c r="B5" s="4" t="inlineStr">
        <is>
          <t xml:space="preserve"> </t>
        </is>
      </c>
      <c r="C5" s="4" t="inlineStr">
        <is>
          <t xml:space="preserve"> </t>
        </is>
      </c>
    </row>
    <row r="6">
      <c r="A6" s="3" t="inlineStr">
        <is>
          <t>Short-Duration Insurance Contracts, Historical Claims Duration [Line Items]</t>
        </is>
      </c>
      <c r="B6" s="4" t="inlineStr">
        <is>
          <t xml:space="preserve"> </t>
        </is>
      </c>
      <c r="C6" s="4" t="inlineStr">
        <is>
          <t xml:space="preserve"> </t>
        </is>
      </c>
    </row>
    <row r="7">
      <c r="A7" s="4" t="inlineStr">
        <is>
          <t>Prior years</t>
        </is>
      </c>
      <c r="B7" s="8" t="n">
        <v>-33.3</v>
      </c>
      <c r="C7" s="8" t="n">
        <v>-24.3</v>
      </c>
    </row>
    <row r="8">
      <c r="A8" s="4" t="inlineStr">
        <is>
          <t>Insurance</t>
        </is>
      </c>
      <c r="B8" s="4" t="inlineStr">
        <is>
          <t xml:space="preserve"> </t>
        </is>
      </c>
      <c r="C8" s="4" t="inlineStr">
        <is>
          <t xml:space="preserve"> </t>
        </is>
      </c>
    </row>
    <row r="9">
      <c r="A9" s="3" t="inlineStr">
        <is>
          <t>Short-Duration Insurance Contracts, Historical Claims Duration [Line Items]</t>
        </is>
      </c>
      <c r="B9" s="4" t="inlineStr">
        <is>
          <t xml:space="preserve"> </t>
        </is>
      </c>
      <c r="C9" s="4" t="inlineStr">
        <is>
          <t xml:space="preserve"> </t>
        </is>
      </c>
    </row>
    <row r="10">
      <c r="A10" s="4" t="inlineStr">
        <is>
          <t>Prior years</t>
        </is>
      </c>
      <c r="B10" s="5" t="n">
        <v>-7.5</v>
      </c>
      <c r="C10" s="5" t="n">
        <v>-4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insurance and Retrocessional Reinsurance (Details) - USD ($) $ in Millions</t>
        </is>
      </c>
      <c r="B1" s="2" t="inlineStr">
        <is>
          <t>Mar. 31, 2025</t>
        </is>
      </c>
      <c r="C1" s="2" t="inlineStr">
        <is>
          <t>Dec. 31, 2024</t>
        </is>
      </c>
      <c r="D1" s="2" t="inlineStr">
        <is>
          <t>Mar. 31, 2024</t>
        </is>
      </c>
      <c r="E1" s="2" t="inlineStr">
        <is>
          <t>Dec. 31,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Reinsurance recoverable on reserves for losses and loss adjustment expenses</t>
        </is>
      </c>
      <c r="B3" s="5" t="n">
        <v>1491.9</v>
      </c>
      <c r="C3" s="5" t="n">
        <v>1255.6</v>
      </c>
      <c r="D3" s="5" t="n">
        <v>1135.2</v>
      </c>
      <c r="E3" s="5" t="n">
        <v>1108.6</v>
      </c>
    </row>
    <row r="4">
      <c r="A4" s="4" t="inlineStr">
        <is>
          <t>Reinsurance recoverable for paid claims and claims adjustments</t>
        </is>
      </c>
      <c r="B4" s="8" t="n">
        <v>296.1</v>
      </c>
      <c r="C4" s="8" t="n">
        <v>278.4</v>
      </c>
      <c r="D4" s="4" t="inlineStr">
        <is>
          <t xml:space="preserve"> </t>
        </is>
      </c>
      <c r="E4" s="4" t="inlineStr">
        <is>
          <t xml:space="preserve"> </t>
        </is>
      </c>
    </row>
    <row r="5">
      <c r="A5" s="4" t="inlineStr">
        <is>
          <t>Reinsurance recoverables on paid losses, allowance</t>
        </is>
      </c>
      <c r="B5" s="8" t="n">
        <v>0.2</v>
      </c>
      <c r="C5" s="8" t="n">
        <v>0.2</v>
      </c>
      <c r="D5" s="4" t="inlineStr">
        <is>
          <t xml:space="preserve"> </t>
        </is>
      </c>
      <c r="E5" s="4" t="inlineStr">
        <is>
          <t xml:space="preserve"> </t>
        </is>
      </c>
    </row>
    <row r="6">
      <c r="A6" s="4" t="inlineStr">
        <is>
          <t>Reinsurance recoverables on unpaid losses, allowance</t>
        </is>
      </c>
      <c r="B6" s="5" t="n">
        <v>0.8</v>
      </c>
      <c r="C6" s="5" t="n">
        <v>0.8</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ng Term Debt and Preference Securities - Narrative (Details) - USD ($) $ / shares in Thousands, $ in Thousands</t>
        </is>
      </c>
      <c r="B1" s="2" t="inlineStr">
        <is>
          <t>3 Months Ended</t>
        </is>
      </c>
      <c r="E1" s="2" t="inlineStr">
        <is>
          <t>9 Months Ended</t>
        </is>
      </c>
    </row>
    <row r="2">
      <c r="B2" s="2" t="inlineStr">
        <is>
          <t>Mar. 31, 2025</t>
        </is>
      </c>
      <c r="C2" s="2" t="inlineStr">
        <is>
          <t>Mar. 31, 2024</t>
        </is>
      </c>
      <c r="D2" s="2" t="inlineStr">
        <is>
          <t>Mar. 31, 2015</t>
        </is>
      </c>
      <c r="E2" s="2" t="inlineStr">
        <is>
          <t>Sep. 30, 2015</t>
        </is>
      </c>
      <c r="F2" s="2" t="inlineStr">
        <is>
          <t>Dec. 31, 2024</t>
        </is>
      </c>
      <c r="G2" s="2" t="inlineStr">
        <is>
          <t>Oct. 20, 2020</t>
        </is>
      </c>
      <c r="H2" s="2" t="inlineStr">
        <is>
          <t>Oct. 16, 2020</t>
        </is>
      </c>
      <c r="I2" s="2" t="inlineStr">
        <is>
          <t>Jul. 02, 2020</t>
        </is>
      </c>
      <c r="J2" s="2" t="inlineStr">
        <is>
          <t>Jun.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liquidation preference, value</t>
        </is>
      </c>
      <c r="B4" s="6" t="n">
        <v>10</v>
      </c>
      <c r="C4" s="4" t="inlineStr">
        <is>
          <t xml:space="preserve"> </t>
        </is>
      </c>
      <c r="D4" s="4" t="inlineStr">
        <is>
          <t xml:space="preserve"> </t>
        </is>
      </c>
      <c r="E4" s="4" t="inlineStr">
        <is>
          <t xml:space="preserve"> </t>
        </is>
      </c>
      <c r="F4" s="6" t="n">
        <v>10</v>
      </c>
      <c r="G4" s="4" t="inlineStr">
        <is>
          <t xml:space="preserve"> </t>
        </is>
      </c>
      <c r="H4" s="4" t="inlineStr">
        <is>
          <t xml:space="preserve"> </t>
        </is>
      </c>
      <c r="I4" s="4" t="inlineStr">
        <is>
          <t xml:space="preserve"> </t>
        </is>
      </c>
      <c r="J4" s="4" t="inlineStr">
        <is>
          <t xml:space="preserve"> </t>
        </is>
      </c>
    </row>
    <row r="5">
      <c r="A5" s="4" t="inlineStr">
        <is>
          <t>Preferenc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ence securities, issued (in shares)</t>
        </is>
      </c>
      <c r="B7" s="7" t="n">
        <v>5835</v>
      </c>
      <c r="C7" s="4" t="inlineStr">
        <is>
          <t xml:space="preserve"> </t>
        </is>
      </c>
      <c r="D7" s="4" t="inlineStr">
        <is>
          <t xml:space="preserve"> </t>
        </is>
      </c>
      <c r="E7" s="4" t="inlineStr">
        <is>
          <t xml:space="preserve"> </t>
        </is>
      </c>
      <c r="F7" s="7" t="n">
        <v>5835</v>
      </c>
      <c r="G7" s="4" t="inlineStr">
        <is>
          <t xml:space="preserve"> </t>
        </is>
      </c>
      <c r="H7" s="4" t="inlineStr">
        <is>
          <t xml:space="preserve"> </t>
        </is>
      </c>
      <c r="I7" s="4" t="inlineStr">
        <is>
          <t xml:space="preserve"> </t>
        </is>
      </c>
      <c r="J7" s="4" t="inlineStr">
        <is>
          <t xml:space="preserve"> </t>
        </is>
      </c>
    </row>
    <row r="8">
      <c r="A8" s="4" t="inlineStr">
        <is>
          <t>Preferred stock, dividend rate, percentage</t>
        </is>
      </c>
      <c r="B8" s="4" t="inlineStr">
        <is>
          <t xml:space="preserve"> </t>
        </is>
      </c>
      <c r="C8" s="4" t="inlineStr">
        <is>
          <t xml:space="preserve"> </t>
        </is>
      </c>
      <c r="D8" s="11" t="n">
        <v>0.09</v>
      </c>
      <c r="E8" s="11" t="n">
        <v>0.0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 rate, per-dollar-amount (in dollars per share)</t>
        </is>
      </c>
      <c r="B9" s="4" t="inlineStr">
        <is>
          <t xml:space="preserve"> </t>
        </is>
      </c>
      <c r="C9" s="4" t="inlineStr">
        <is>
          <t xml:space="preserve"> </t>
        </is>
      </c>
      <c r="D9" s="4" t="inlineStr">
        <is>
          <t xml:space="preserve"> </t>
        </is>
      </c>
      <c r="E9" s="6" t="n">
        <v>1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liquidation preference, value</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ence Securiti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11" t="n">
        <v>0.0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ence Securities | Redemp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10" t="n">
        <v>0.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ence Securities | Treasury Rate Determ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12" t="n">
        <v>0.0977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ence Securities |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payable</t>
        </is>
      </c>
      <c r="B22" s="6" t="n">
        <v>200</v>
      </c>
      <c r="C22" s="4" t="inlineStr">
        <is>
          <t xml:space="preserve"> </t>
        </is>
      </c>
      <c r="D22" s="4" t="inlineStr">
        <is>
          <t xml:space="preserve"> </t>
        </is>
      </c>
      <c r="E22" s="4" t="inlineStr">
        <is>
          <t xml:space="preserve"> </t>
        </is>
      </c>
      <c r="F22" s="6" t="n">
        <v>200</v>
      </c>
      <c r="G22" s="4" t="inlineStr">
        <is>
          <t xml:space="preserve"> </t>
        </is>
      </c>
      <c r="H22" s="4" t="inlineStr">
        <is>
          <t xml:space="preserve"> </t>
        </is>
      </c>
      <c r="I22" s="4" t="inlineStr">
        <is>
          <t xml:space="preserve"> </t>
        </is>
      </c>
      <c r="J22" s="4" t="inlineStr">
        <is>
          <t xml:space="preserve"> </t>
        </is>
      </c>
    </row>
    <row r="23">
      <c r="A23" s="4" t="inlineStr">
        <is>
          <t>Preference Securities |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preferred stock</t>
        </is>
      </c>
      <c r="B25" s="6" t="n">
        <v>1300</v>
      </c>
      <c r="C25" s="6" t="n">
        <v>1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Notes Due 2030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v>
      </c>
      <c r="J28" s="6" t="n">
        <v>300000</v>
      </c>
    </row>
    <row r="29">
      <c r="A29" s="4" t="inlineStr">
        <is>
          <t>Interest rate, stated percentage</t>
        </is>
      </c>
      <c r="B29" s="12" t="n">
        <v>0.04875</v>
      </c>
      <c r="C29" s="4" t="inlineStr">
        <is>
          <t xml:space="preserve"> </t>
        </is>
      </c>
      <c r="D29" s="4" t="inlineStr">
        <is>
          <t xml:space="preserve"> </t>
        </is>
      </c>
      <c r="E29" s="4" t="inlineStr">
        <is>
          <t xml:space="preserve"> </t>
        </is>
      </c>
      <c r="F29" s="12" t="n">
        <v>0.04875</v>
      </c>
      <c r="G29" s="4" t="inlineStr">
        <is>
          <t xml:space="preserve"> </t>
        </is>
      </c>
      <c r="H29" s="4" t="inlineStr">
        <is>
          <t xml:space="preserve"> </t>
        </is>
      </c>
      <c r="I29" s="12" t="n">
        <v>0.04875</v>
      </c>
      <c r="J29" s="4" t="inlineStr">
        <is>
          <t xml:space="preserve"> </t>
        </is>
      </c>
    </row>
    <row r="30">
      <c r="A30" s="4" t="inlineStr">
        <is>
          <t>Fixed Rate Reset Junior Subordinated notes due 2041 | Junior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6" t="n">
        <v>20000</v>
      </c>
      <c r="H32" s="6" t="n">
        <v>105000</v>
      </c>
      <c r="I32" s="4" t="inlineStr">
        <is>
          <t xml:space="preserve"> </t>
        </is>
      </c>
      <c r="J32" s="4" t="inlineStr">
        <is>
          <t xml:space="preserve"> </t>
        </is>
      </c>
    </row>
    <row r="33">
      <c r="A33" s="4" t="inlineStr">
        <is>
          <t>Interest rate, stated percentage</t>
        </is>
      </c>
      <c r="B33" s="12" t="n">
        <v>0.06625</v>
      </c>
      <c r="C33" s="4" t="inlineStr">
        <is>
          <t xml:space="preserve"> </t>
        </is>
      </c>
      <c r="D33" s="4" t="inlineStr">
        <is>
          <t xml:space="preserve"> </t>
        </is>
      </c>
      <c r="E33" s="4" t="inlineStr">
        <is>
          <t xml:space="preserve"> </t>
        </is>
      </c>
      <c r="F33" s="12" t="n">
        <v>0.06625</v>
      </c>
      <c r="G33" s="12" t="n">
        <v>0.06625</v>
      </c>
      <c r="H33" s="4" t="inlineStr">
        <is>
          <t xml:space="preserve"> </t>
        </is>
      </c>
      <c r="I33" s="4" t="inlineStr">
        <is>
          <t xml:space="preserve"> </t>
        </is>
      </c>
      <c r="J33" s="4" t="inlineStr">
        <is>
          <t xml:space="preserve"> </t>
        </is>
      </c>
    </row>
    <row r="34">
      <c r="A34" s="4" t="inlineStr">
        <is>
          <t>Fixed Rate Reset Junior Subordinated notes due 2041 | Junior Subordinated Debt | Treasury Rate Determ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12" t="n">
        <v>0.06322999999999999</v>
      </c>
      <c r="H36" s="4" t="inlineStr">
        <is>
          <t xml:space="preserve"> </t>
        </is>
      </c>
      <c r="I36" s="4" t="inlineStr">
        <is>
          <t xml:space="preserve"> </t>
        </is>
      </c>
      <c r="J36"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and Preference Securities - Debt Issued (Details) - USD ($) $ in Millions</t>
        </is>
      </c>
      <c r="B1" s="2" t="inlineStr">
        <is>
          <t>Mar. 31, 2025</t>
        </is>
      </c>
      <c r="C1" s="2" t="inlineStr">
        <is>
          <t>Dec. 31, 2024</t>
        </is>
      </c>
      <c r="D1" s="2" t="inlineStr">
        <is>
          <t>Oct. 20, 2020</t>
        </is>
      </c>
      <c r="E1" s="2" t="inlineStr">
        <is>
          <t>Jul. 0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6" t="n">
        <v>455</v>
      </c>
      <c r="C3" s="6" t="n">
        <v>455</v>
      </c>
      <c r="D3" s="4" t="inlineStr">
        <is>
          <t xml:space="preserve"> </t>
        </is>
      </c>
      <c r="E3" s="4" t="inlineStr">
        <is>
          <t xml:space="preserve"> </t>
        </is>
      </c>
    </row>
    <row r="4">
      <c r="A4" s="4" t="inlineStr">
        <is>
          <t>Unamortized discount and debt issuance costs</t>
        </is>
      </c>
      <c r="B4" s="8" t="n">
        <v>-5.9</v>
      </c>
      <c r="C4" s="8" t="n">
        <v>-6.1</v>
      </c>
      <c r="D4" s="4" t="inlineStr">
        <is>
          <t xml:space="preserve"> </t>
        </is>
      </c>
      <c r="E4" s="4" t="inlineStr">
        <is>
          <t xml:space="preserve"> </t>
        </is>
      </c>
    </row>
    <row r="5">
      <c r="A5" s="4" t="inlineStr">
        <is>
          <t>Senior Notes Due 2030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7" t="n">
        <v>330</v>
      </c>
      <c r="C7" s="7" t="n">
        <v>330</v>
      </c>
      <c r="D7" s="4" t="inlineStr">
        <is>
          <t xml:space="preserve"> </t>
        </is>
      </c>
      <c r="E7" s="4" t="inlineStr">
        <is>
          <t xml:space="preserve"> </t>
        </is>
      </c>
    </row>
    <row r="8">
      <c r="A8" s="4" t="inlineStr">
        <is>
          <t>Unamortized discount and debt issuance costs</t>
        </is>
      </c>
      <c r="B8" s="5" t="n">
        <v>-4.2</v>
      </c>
      <c r="C8" s="5" t="n">
        <v>-4.4</v>
      </c>
      <c r="D8" s="4" t="inlineStr">
        <is>
          <t xml:space="preserve"> </t>
        </is>
      </c>
      <c r="E8" s="4" t="inlineStr">
        <is>
          <t xml:space="preserve"> </t>
        </is>
      </c>
    </row>
    <row r="9">
      <c r="A9" s="4" t="inlineStr">
        <is>
          <t>Interest rate, stated percentage</t>
        </is>
      </c>
      <c r="B9" s="12" t="n">
        <v>0.04875</v>
      </c>
      <c r="C9" s="12" t="n">
        <v>0.04875</v>
      </c>
      <c r="D9" s="4" t="inlineStr">
        <is>
          <t xml:space="preserve"> </t>
        </is>
      </c>
      <c r="E9" s="12" t="n">
        <v>0.04875</v>
      </c>
    </row>
    <row r="10">
      <c r="A10" s="4" t="inlineStr">
        <is>
          <t>Fixed Rate Reset Junior Subordinated notes due 2041 | Junior Subordinat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t>
        </is>
      </c>
      <c r="B12" s="6" t="n">
        <v>125</v>
      </c>
      <c r="C12" s="6" t="n">
        <v>125</v>
      </c>
      <c r="D12" s="4" t="inlineStr">
        <is>
          <t xml:space="preserve"> </t>
        </is>
      </c>
      <c r="E12" s="4" t="inlineStr">
        <is>
          <t xml:space="preserve"> </t>
        </is>
      </c>
    </row>
    <row r="13">
      <c r="A13" s="4" t="inlineStr">
        <is>
          <t>Unamortized discount and debt issuance costs</t>
        </is>
      </c>
      <c r="B13" s="5" t="n">
        <v>-1.7</v>
      </c>
      <c r="C13" s="5" t="n">
        <v>-1.7</v>
      </c>
      <c r="D13" s="4" t="inlineStr">
        <is>
          <t xml:space="preserve"> </t>
        </is>
      </c>
      <c r="E13" s="4" t="inlineStr">
        <is>
          <t xml:space="preserve"> </t>
        </is>
      </c>
    </row>
    <row r="14">
      <c r="A14" s="4" t="inlineStr">
        <is>
          <t>Interest rate, stated percentage</t>
        </is>
      </c>
      <c r="B14" s="12" t="n">
        <v>0.06625</v>
      </c>
      <c r="C14" s="12" t="n">
        <v>0.06625</v>
      </c>
      <c r="D14" s="12" t="n">
        <v>0.06625</v>
      </c>
      <c r="E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 Term Debt and Preference Securities - Preference Securities Authorized Issued and Outstanding (Details) - $ / shares</t>
        </is>
      </c>
      <c r="B1" s="2" t="inlineStr">
        <is>
          <t>3 Months Ended</t>
        </is>
      </c>
      <c r="C1" s="2" t="inlineStr">
        <is>
          <t>9 Months Ended</t>
        </is>
      </c>
    </row>
    <row r="2">
      <c r="B2" s="2" t="inlineStr">
        <is>
          <t>Mar. 31, 2015</t>
        </is>
      </c>
      <c r="C2" s="2" t="inlineStr">
        <is>
          <t>Sep. 30, 2015</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ferred stock, liquidation preference per share (in dollar per share)</t>
        </is>
      </c>
      <c r="B4" s="4" t="inlineStr">
        <is>
          <t xml:space="preserve"> </t>
        </is>
      </c>
      <c r="C4" s="4" t="inlineStr">
        <is>
          <t xml:space="preserve"> </t>
        </is>
      </c>
      <c r="D4" s="9" t="n">
        <v>0.01</v>
      </c>
      <c r="E4" s="9" t="n">
        <v>0.01</v>
      </c>
    </row>
    <row r="5">
      <c r="A5" s="4" t="inlineStr">
        <is>
          <t>Preference Secur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eference securities, authorized (in shares)</t>
        </is>
      </c>
      <c r="B7" s="4" t="inlineStr">
        <is>
          <t xml:space="preserve"> </t>
        </is>
      </c>
      <c r="C7" s="4" t="inlineStr">
        <is>
          <t xml:space="preserve"> </t>
        </is>
      </c>
      <c r="D7" s="7" t="n">
        <v>1000000</v>
      </c>
      <c r="E7" s="7" t="n">
        <v>1000000</v>
      </c>
    </row>
    <row r="8">
      <c r="A8" s="4" t="inlineStr">
        <is>
          <t>Preference securities, issued (in shares)</t>
        </is>
      </c>
      <c r="B8" s="4" t="inlineStr">
        <is>
          <t xml:space="preserve"> </t>
        </is>
      </c>
      <c r="C8" s="4" t="inlineStr">
        <is>
          <t xml:space="preserve"> </t>
        </is>
      </c>
      <c r="D8" s="7" t="n">
        <v>5835</v>
      </c>
      <c r="E8" s="7" t="n">
        <v>5835</v>
      </c>
    </row>
    <row r="9">
      <c r="A9" s="4" t="inlineStr">
        <is>
          <t>Preference securities, outstanding (in shares)</t>
        </is>
      </c>
      <c r="B9" s="4" t="inlineStr">
        <is>
          <t xml:space="preserve"> </t>
        </is>
      </c>
      <c r="C9" s="4" t="inlineStr">
        <is>
          <t xml:space="preserve"> </t>
        </is>
      </c>
      <c r="D9" s="7" t="n">
        <v>5835</v>
      </c>
      <c r="E9" s="7" t="n">
        <v>5835</v>
      </c>
    </row>
    <row r="10">
      <c r="A10" s="4" t="inlineStr">
        <is>
          <t>Preferred stock, dividend rate, percentage</t>
        </is>
      </c>
      <c r="B10" s="11" t="n">
        <v>0.09</v>
      </c>
      <c r="C10" s="11" t="n">
        <v>0.09</v>
      </c>
      <c r="D10" s="4" t="inlineStr">
        <is>
          <t xml:space="preserve"> </t>
        </is>
      </c>
      <c r="E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Details) - Standby Letters of Credit - Line of Credit $ in Millions</t>
        </is>
      </c>
      <c r="B1" s="2" t="inlineStr">
        <is>
          <t>3 Months Ended</t>
        </is>
      </c>
    </row>
    <row r="2">
      <c r="B2" s="2" t="inlineStr">
        <is>
          <t>Mar. 31, 2025 USD ($)</t>
        </is>
      </c>
    </row>
    <row r="3">
      <c r="A3" s="3" t="inlineStr">
        <is>
          <t>Line of Credit Facility [Line Items]</t>
        </is>
      </c>
      <c r="B3" s="4" t="inlineStr">
        <is>
          <t xml:space="preserve"> </t>
        </is>
      </c>
    </row>
    <row r="4">
      <c r="A4" s="4" t="inlineStr">
        <is>
          <t>Commitment</t>
        </is>
      </c>
      <c r="B4" s="6" t="n">
        <v>475</v>
      </c>
    </row>
    <row r="5">
      <c r="A5" s="4" t="inlineStr">
        <is>
          <t>In Use</t>
        </is>
      </c>
      <c r="B5" s="8" t="n">
        <v>254.4</v>
      </c>
    </row>
    <row r="6">
      <c r="A6" s="4" t="inlineStr">
        <is>
          <t>Letters of credit outstanding, amount</t>
        </is>
      </c>
      <c r="B6" s="5" t="n">
        <v>205.7</v>
      </c>
    </row>
    <row r="7">
      <c r="A7" s="4" t="inlineStr">
        <is>
          <t>Minimum</t>
        </is>
      </c>
      <c r="B7" s="4" t="inlineStr">
        <is>
          <t xml:space="preserve"> </t>
        </is>
      </c>
    </row>
    <row r="8">
      <c r="A8" s="3" t="inlineStr">
        <is>
          <t>Line of Credit Facility [Line Items]</t>
        </is>
      </c>
      <c r="B8" s="4" t="inlineStr">
        <is>
          <t xml:space="preserve"> </t>
        </is>
      </c>
    </row>
    <row r="9">
      <c r="A9" s="4" t="inlineStr">
        <is>
          <t>Debt instrument, term</t>
        </is>
      </c>
      <c r="B9" s="4" t="inlineStr">
        <is>
          <t>1 year</t>
        </is>
      </c>
    </row>
    <row r="10">
      <c r="A10" s="4" t="inlineStr">
        <is>
          <t>Maximum</t>
        </is>
      </c>
      <c r="B10" s="4" t="inlineStr">
        <is>
          <t xml:space="preserve"> </t>
        </is>
      </c>
    </row>
    <row r="11">
      <c r="A11" s="3" t="inlineStr">
        <is>
          <t>Line of Credit Facility [Line Items]</t>
        </is>
      </c>
      <c r="B11" s="4" t="inlineStr">
        <is>
          <t xml:space="preserve"> </t>
        </is>
      </c>
    </row>
    <row r="12">
      <c r="A12" s="4" t="inlineStr">
        <is>
          <t>Debt instrument, term</t>
        </is>
      </c>
      <c r="B12" s="4" t="inlineStr">
        <is>
          <t>2 years</t>
        </is>
      </c>
    </row>
    <row r="13">
      <c r="A13" s="4" t="inlineStr">
        <is>
          <t>Lloyds Bank plc</t>
        </is>
      </c>
      <c r="B13" s="4" t="inlineStr">
        <is>
          <t xml:space="preserve"> </t>
        </is>
      </c>
    </row>
    <row r="14">
      <c r="A14" s="3" t="inlineStr">
        <is>
          <t>Line of Credit Facility [Line Items]</t>
        </is>
      </c>
      <c r="B14" s="4" t="inlineStr">
        <is>
          <t xml:space="preserve"> </t>
        </is>
      </c>
    </row>
    <row r="15">
      <c r="A15" s="4" t="inlineStr">
        <is>
          <t>Commitment</t>
        </is>
      </c>
      <c r="B15" s="6" t="n">
        <v>125</v>
      </c>
    </row>
    <row r="16">
      <c r="A16" s="4" t="inlineStr">
        <is>
          <t>In Use</t>
        </is>
      </c>
      <c r="B16" s="8" t="n">
        <v>72.5</v>
      </c>
    </row>
    <row r="17">
      <c r="A17" s="4" t="inlineStr">
        <is>
          <t>Letters of credit outstanding, amount</t>
        </is>
      </c>
      <c r="B17" s="8" t="n">
        <v>63.5</v>
      </c>
    </row>
    <row r="18">
      <c r="A18" s="4" t="inlineStr">
        <is>
          <t>Citibank N.A. London branch</t>
        </is>
      </c>
      <c r="B18" s="4" t="inlineStr">
        <is>
          <t xml:space="preserve"> </t>
        </is>
      </c>
    </row>
    <row r="19">
      <c r="A19" s="3" t="inlineStr">
        <is>
          <t>Line of Credit Facility [Line Items]</t>
        </is>
      </c>
      <c r="B19" s="4" t="inlineStr">
        <is>
          <t xml:space="preserve"> </t>
        </is>
      </c>
    </row>
    <row r="20">
      <c r="A20" s="4" t="inlineStr">
        <is>
          <t>Commitment</t>
        </is>
      </c>
      <c r="B20" s="7" t="n">
        <v>70</v>
      </c>
    </row>
    <row r="21">
      <c r="A21" s="4" t="inlineStr">
        <is>
          <t>In Use</t>
        </is>
      </c>
      <c r="B21" s="8" t="n">
        <v>35.3</v>
      </c>
    </row>
    <row r="22">
      <c r="A22" s="4" t="inlineStr">
        <is>
          <t>Letters of credit outstanding, amount</t>
        </is>
      </c>
      <c r="B22" s="8" t="n">
        <v>41.1</v>
      </c>
    </row>
    <row r="23">
      <c r="A23" s="4" t="inlineStr">
        <is>
          <t>Barclays Bank plc</t>
        </is>
      </c>
      <c r="B23" s="4" t="inlineStr">
        <is>
          <t xml:space="preserve"> </t>
        </is>
      </c>
    </row>
    <row r="24">
      <c r="A24" s="3" t="inlineStr">
        <is>
          <t>Line of Credit Facility [Line Items]</t>
        </is>
      </c>
      <c r="B24" s="4" t="inlineStr">
        <is>
          <t xml:space="preserve"> </t>
        </is>
      </c>
    </row>
    <row r="25">
      <c r="A25" s="4" t="inlineStr">
        <is>
          <t>Commitment</t>
        </is>
      </c>
      <c r="B25" s="7" t="n">
        <v>140</v>
      </c>
    </row>
    <row r="26">
      <c r="A26" s="4" t="inlineStr">
        <is>
          <t>In Use</t>
        </is>
      </c>
      <c r="B26" s="8" t="n">
        <v>76.8</v>
      </c>
    </row>
    <row r="27">
      <c r="A27" s="4" t="inlineStr">
        <is>
          <t>Letters of credit outstanding, amount</t>
        </is>
      </c>
      <c r="B27" s="8" t="n">
        <v>54.1</v>
      </c>
    </row>
    <row r="28">
      <c r="A28" s="4" t="inlineStr">
        <is>
          <t>Bank of Montreal</t>
        </is>
      </c>
      <c r="B28" s="4" t="inlineStr">
        <is>
          <t xml:space="preserve"> </t>
        </is>
      </c>
    </row>
    <row r="29">
      <c r="A29" s="3" t="inlineStr">
        <is>
          <t>Line of Credit Facility [Line Items]</t>
        </is>
      </c>
      <c r="B29" s="4" t="inlineStr">
        <is>
          <t xml:space="preserve"> </t>
        </is>
      </c>
    </row>
    <row r="30">
      <c r="A30" s="4" t="inlineStr">
        <is>
          <t>Commitment</t>
        </is>
      </c>
      <c r="B30" s="7" t="n">
        <v>140</v>
      </c>
    </row>
    <row r="31">
      <c r="A31" s="4" t="inlineStr">
        <is>
          <t>In Use</t>
        </is>
      </c>
      <c r="B31" s="8" t="n">
        <v>69.8</v>
      </c>
    </row>
    <row r="32">
      <c r="A32" s="4" t="inlineStr">
        <is>
          <t>Letters of credit outstanding, amount</t>
        </is>
      </c>
      <c r="B32" s="7" t="n">
        <v>47</v>
      </c>
    </row>
    <row r="33">
      <c r="A33" s="4" t="inlineStr">
        <is>
          <t>Unsecured | Lloyds Bank plc</t>
        </is>
      </c>
      <c r="B33" s="4" t="inlineStr">
        <is>
          <t xml:space="preserve"> </t>
        </is>
      </c>
    </row>
    <row r="34">
      <c r="A34" s="3" t="inlineStr">
        <is>
          <t>Line of Credit Facility [Line Items]</t>
        </is>
      </c>
      <c r="B34" s="4" t="inlineStr">
        <is>
          <t xml:space="preserve"> </t>
        </is>
      </c>
    </row>
    <row r="35">
      <c r="A35" s="4" t="inlineStr">
        <is>
          <t>Commitment</t>
        </is>
      </c>
      <c r="B35" s="7" t="n">
        <v>25</v>
      </c>
    </row>
    <row r="36">
      <c r="A36" s="4" t="inlineStr">
        <is>
          <t>In Use</t>
        </is>
      </c>
      <c r="B36" s="8" t="n">
        <v>19.8</v>
      </c>
    </row>
    <row r="37">
      <c r="A37" s="4" t="inlineStr">
        <is>
          <t>Unsecured | Barclays Bank plc</t>
        </is>
      </c>
      <c r="B37" s="4" t="inlineStr">
        <is>
          <t xml:space="preserve"> </t>
        </is>
      </c>
    </row>
    <row r="38">
      <c r="A38" s="3" t="inlineStr">
        <is>
          <t>Line of Credit Facility [Line Items]</t>
        </is>
      </c>
      <c r="B38" s="4" t="inlineStr">
        <is>
          <t xml:space="preserve"> </t>
        </is>
      </c>
    </row>
    <row r="39">
      <c r="A39" s="4" t="inlineStr">
        <is>
          <t>Commitment</t>
        </is>
      </c>
      <c r="B39" s="7" t="n">
        <v>60</v>
      </c>
    </row>
    <row r="40">
      <c r="A40" s="4" t="inlineStr">
        <is>
          <t>In Use</t>
        </is>
      </c>
      <c r="B40" s="8" t="n">
        <v>37.5</v>
      </c>
    </row>
    <row r="41">
      <c r="A41" s="4" t="inlineStr">
        <is>
          <t>Unsecured | Bank of Montreal</t>
        </is>
      </c>
      <c r="B41" s="4" t="inlineStr">
        <is>
          <t xml:space="preserve"> </t>
        </is>
      </c>
    </row>
    <row r="42">
      <c r="A42" s="3" t="inlineStr">
        <is>
          <t>Line of Credit Facility [Line Items]</t>
        </is>
      </c>
      <c r="B42" s="4" t="inlineStr">
        <is>
          <t xml:space="preserve"> </t>
        </is>
      </c>
    </row>
    <row r="43">
      <c r="A43" s="4" t="inlineStr">
        <is>
          <t>Commitment</t>
        </is>
      </c>
      <c r="B43" s="7" t="n">
        <v>40</v>
      </c>
    </row>
    <row r="44">
      <c r="A44" s="4" t="inlineStr">
        <is>
          <t>In Use</t>
        </is>
      </c>
      <c r="B44" s="8" t="n">
        <v>29.4</v>
      </c>
    </row>
    <row r="45">
      <c r="A45" s="4" t="inlineStr">
        <is>
          <t>Secured | Lloyds Bank plc</t>
        </is>
      </c>
      <c r="B45" s="4" t="inlineStr">
        <is>
          <t xml:space="preserve"> </t>
        </is>
      </c>
    </row>
    <row r="46">
      <c r="A46" s="3" t="inlineStr">
        <is>
          <t>Line of Credit Facility [Line Items]</t>
        </is>
      </c>
      <c r="B46" s="4" t="inlineStr">
        <is>
          <t xml:space="preserve"> </t>
        </is>
      </c>
    </row>
    <row r="47">
      <c r="A47" s="4" t="inlineStr">
        <is>
          <t>Commitment</t>
        </is>
      </c>
      <c r="B47" s="7" t="n">
        <v>100</v>
      </c>
    </row>
    <row r="48">
      <c r="A48" s="4" t="inlineStr">
        <is>
          <t>In Use</t>
        </is>
      </c>
      <c r="B48" s="8" t="n">
        <v>52.7</v>
      </c>
    </row>
    <row r="49">
      <c r="A49" s="4" t="inlineStr">
        <is>
          <t>Secured | Citibank N.A. London branch</t>
        </is>
      </c>
      <c r="B49" s="4" t="inlineStr">
        <is>
          <t xml:space="preserve"> </t>
        </is>
      </c>
    </row>
    <row r="50">
      <c r="A50" s="3" t="inlineStr">
        <is>
          <t>Line of Credit Facility [Line Items]</t>
        </is>
      </c>
      <c r="B50" s="4" t="inlineStr">
        <is>
          <t xml:space="preserve"> </t>
        </is>
      </c>
    </row>
    <row r="51">
      <c r="A51" s="4" t="inlineStr">
        <is>
          <t>Commitment</t>
        </is>
      </c>
      <c r="B51" s="7" t="n">
        <v>70</v>
      </c>
    </row>
    <row r="52">
      <c r="A52" s="4" t="inlineStr">
        <is>
          <t>In Use</t>
        </is>
      </c>
      <c r="B52" s="8" t="n">
        <v>35.3</v>
      </c>
    </row>
    <row r="53">
      <c r="A53" s="4" t="inlineStr">
        <is>
          <t>Secured | Barclays Bank plc</t>
        </is>
      </c>
      <c r="B53" s="4" t="inlineStr">
        <is>
          <t xml:space="preserve"> </t>
        </is>
      </c>
    </row>
    <row r="54">
      <c r="A54" s="3" t="inlineStr">
        <is>
          <t>Line of Credit Facility [Line Items]</t>
        </is>
      </c>
      <c r="B54" s="4" t="inlineStr">
        <is>
          <t xml:space="preserve"> </t>
        </is>
      </c>
    </row>
    <row r="55">
      <c r="A55" s="4" t="inlineStr">
        <is>
          <t>Commitment</t>
        </is>
      </c>
      <c r="B55" s="7" t="n">
        <v>80</v>
      </c>
    </row>
    <row r="56">
      <c r="A56" s="4" t="inlineStr">
        <is>
          <t>In Use</t>
        </is>
      </c>
      <c r="B56" s="8" t="n">
        <v>39.3</v>
      </c>
    </row>
    <row r="57">
      <c r="A57" s="4" t="inlineStr">
        <is>
          <t>Secured | Bank of Montreal</t>
        </is>
      </c>
      <c r="B57" s="4" t="inlineStr">
        <is>
          <t xml:space="preserve"> </t>
        </is>
      </c>
    </row>
    <row r="58">
      <c r="A58" s="3" t="inlineStr">
        <is>
          <t>Line of Credit Facility [Line Items]</t>
        </is>
      </c>
      <c r="B58" s="4" t="inlineStr">
        <is>
          <t xml:space="preserve"> </t>
        </is>
      </c>
    </row>
    <row r="59">
      <c r="A59" s="4" t="inlineStr">
        <is>
          <t>Commitment</t>
        </is>
      </c>
      <c r="B59" s="7" t="n">
        <v>100</v>
      </c>
    </row>
    <row r="60">
      <c r="A60" s="4" t="inlineStr">
        <is>
          <t>In Use</t>
        </is>
      </c>
      <c r="B60" s="8" t="n">
        <v>40.4</v>
      </c>
    </row>
    <row r="61">
      <c r="A61" s="4" t="inlineStr">
        <is>
          <t>Ancillary own funds | Barclays Bank plc</t>
        </is>
      </c>
      <c r="B61" s="4" t="inlineStr">
        <is>
          <t xml:space="preserve"> </t>
        </is>
      </c>
    </row>
    <row r="62">
      <c r="A62" s="3" t="inlineStr">
        <is>
          <t>Line of Credit Facility [Line Items]</t>
        </is>
      </c>
      <c r="B62" s="4" t="inlineStr">
        <is>
          <t xml:space="preserve"> </t>
        </is>
      </c>
    </row>
    <row r="63">
      <c r="A63" s="4" t="inlineStr">
        <is>
          <t>Commitment</t>
        </is>
      </c>
      <c r="B63" s="7" t="n">
        <v>80</v>
      </c>
    </row>
    <row r="64">
      <c r="A64" s="4" t="inlineStr">
        <is>
          <t>Ancillary own funds | Bank of Montreal</t>
        </is>
      </c>
      <c r="B64" s="4" t="inlineStr">
        <is>
          <t xml:space="preserve"> </t>
        </is>
      </c>
    </row>
    <row r="65">
      <c r="A65" s="3" t="inlineStr">
        <is>
          <t>Line of Credit Facility [Line Items]</t>
        </is>
      </c>
      <c r="B65" s="4" t="inlineStr">
        <is>
          <t xml:space="preserve"> </t>
        </is>
      </c>
    </row>
    <row r="66">
      <c r="A66" s="4" t="inlineStr">
        <is>
          <t>Commitment</t>
        </is>
      </c>
      <c r="B66" s="7" t="n">
        <v>60</v>
      </c>
    </row>
    <row r="67">
      <c r="A67" s="4" t="inlineStr">
        <is>
          <t>Uncommitted Tranche | Lloyds Bank plc</t>
        </is>
      </c>
      <c r="B67" s="4" t="inlineStr">
        <is>
          <t xml:space="preserve"> </t>
        </is>
      </c>
    </row>
    <row r="68">
      <c r="A68" s="3" t="inlineStr">
        <is>
          <t>Line of Credit Facility [Line Items]</t>
        </is>
      </c>
      <c r="B68" s="4" t="inlineStr">
        <is>
          <t xml:space="preserve"> </t>
        </is>
      </c>
    </row>
    <row r="69">
      <c r="A69" s="4" t="inlineStr">
        <is>
          <t>Commitment</t>
        </is>
      </c>
      <c r="B69" s="7" t="n">
        <v>50</v>
      </c>
    </row>
    <row r="70">
      <c r="A70" s="4" t="inlineStr">
        <is>
          <t>Uncommitted Tranche | Citibank N.A. London branch</t>
        </is>
      </c>
      <c r="B70" s="4" t="inlineStr">
        <is>
          <t xml:space="preserve"> </t>
        </is>
      </c>
    </row>
    <row r="71">
      <c r="A71" s="3" t="inlineStr">
        <is>
          <t>Line of Credit Facility [Line Items]</t>
        </is>
      </c>
      <c r="B71" s="4" t="inlineStr">
        <is>
          <t xml:space="preserve"> </t>
        </is>
      </c>
    </row>
    <row r="72">
      <c r="A72" s="4" t="inlineStr">
        <is>
          <t>Commitment</t>
        </is>
      </c>
      <c r="B72" s="6" t="n">
        <v>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s>
  <sheetData>
    <row r="1">
      <c r="A1" s="1" t="inlineStr">
        <is>
          <t>Related Party Transactions - Narrative (Details) $ in Millions</t>
        </is>
      </c>
      <c r="C1" s="2" t="inlineStr">
        <is>
          <t>3 Months Ended</t>
        </is>
      </c>
    </row>
    <row r="2">
      <c r="B2" s="2" t="inlineStr">
        <is>
          <t>Dec. 20, 2022</t>
        </is>
      </c>
      <c r="C2" s="2" t="inlineStr">
        <is>
          <t>Mar. 31, 2025 USD ($)</t>
        </is>
      </c>
      <c r="D2" s="2" t="inlineStr">
        <is>
          <t>Mar. 31, 2024 USD ($)</t>
        </is>
      </c>
      <c r="E2" s="2" t="inlineStr">
        <is>
          <t>Dec. 31, 2024 USD ($)</t>
        </is>
      </c>
      <c r="F2" s="2" t="inlineStr">
        <is>
          <t>Jan.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profit commission, percentage</t>
        </is>
      </c>
      <c r="B4" s="4" t="inlineStr">
        <is>
          <t xml:space="preserve"> </t>
        </is>
      </c>
      <c r="C4" s="13" t="n">
        <v>0.2</v>
      </c>
      <c r="D4" s="4" t="inlineStr">
        <is>
          <t xml:space="preserve"> </t>
        </is>
      </c>
      <c r="E4" s="4" t="inlineStr">
        <is>
          <t xml:space="preserve"> </t>
        </is>
      </c>
      <c r="F4" s="4" t="inlineStr">
        <is>
          <t xml:space="preserve"> </t>
        </is>
      </c>
    </row>
    <row r="5">
      <c r="A5" s="4" t="inlineStr">
        <is>
          <t>Reinsurance, profit commission, hurdle rate of return, percentage</t>
        </is>
      </c>
      <c r="B5" s="4" t="inlineStr">
        <is>
          <t xml:space="preserve"> </t>
        </is>
      </c>
      <c r="C5" s="13" t="n">
        <v>0.05</v>
      </c>
      <c r="D5" s="4" t="inlineStr">
        <is>
          <t xml:space="preserve"> </t>
        </is>
      </c>
      <c r="E5" s="4" t="inlineStr">
        <is>
          <t xml:space="preserve"> </t>
        </is>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receivables</t>
        </is>
      </c>
      <c r="B8" s="4" t="inlineStr">
        <is>
          <t xml:space="preserve"> </t>
        </is>
      </c>
      <c r="C8" s="5" t="n">
        <v>228.3</v>
      </c>
      <c r="D8" s="4" t="inlineStr">
        <is>
          <t xml:space="preserve"> </t>
        </is>
      </c>
      <c r="E8" s="5" t="n">
        <v>208.9</v>
      </c>
      <c r="F8" s="4" t="inlineStr">
        <is>
          <t xml:space="preserve"> </t>
        </is>
      </c>
    </row>
    <row r="9">
      <c r="A9" s="4" t="inlineStr">
        <is>
          <t>Amounts due to The Fidelis Partnership</t>
        </is>
      </c>
      <c r="B9" s="4" t="inlineStr">
        <is>
          <t xml:space="preserve"> </t>
        </is>
      </c>
      <c r="C9" s="5" t="n">
        <v>445.8</v>
      </c>
      <c r="D9" s="4" t="inlineStr">
        <is>
          <t xml:space="preserve"> </t>
        </is>
      </c>
      <c r="E9" s="5" t="n">
        <v>385.8</v>
      </c>
      <c r="F9" s="4" t="inlineStr">
        <is>
          <t xml:space="preserve"> </t>
        </is>
      </c>
    </row>
    <row r="10">
      <c r="A10" s="4" t="inlineStr">
        <is>
          <t>Framework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greement duration</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Reinsurance, ceded commission, percentage</t>
        </is>
      </c>
      <c r="B13" s="4" t="inlineStr">
        <is>
          <t xml:space="preserve"> </t>
        </is>
      </c>
      <c r="C13" s="13" t="n">
        <v>0.115</v>
      </c>
      <c r="D13" s="4" t="inlineStr">
        <is>
          <t xml:space="preserve"> </t>
        </is>
      </c>
      <c r="E13" s="4" t="inlineStr">
        <is>
          <t xml:space="preserve"> </t>
        </is>
      </c>
      <c r="F13" s="4" t="inlineStr">
        <is>
          <t xml:space="preserve"> </t>
        </is>
      </c>
    </row>
    <row r="14">
      <c r="A14" s="4" t="inlineStr">
        <is>
          <t>Property management fee, percent fee</t>
        </is>
      </c>
      <c r="B14" s="4" t="inlineStr">
        <is>
          <t xml:space="preserve"> </t>
        </is>
      </c>
      <c r="C14" s="11" t="n">
        <v>0.03</v>
      </c>
      <c r="D14" s="4" t="inlineStr">
        <is>
          <t xml:space="preserve"> </t>
        </is>
      </c>
      <c r="E14" s="4" t="inlineStr">
        <is>
          <t xml:space="preserve"> </t>
        </is>
      </c>
      <c r="F14" s="4" t="inlineStr">
        <is>
          <t xml:space="preserve"> </t>
        </is>
      </c>
    </row>
    <row r="15">
      <c r="A15" s="4" t="inlineStr">
        <is>
          <t>Insurance commissions</t>
        </is>
      </c>
      <c r="B15" s="4" t="inlineStr">
        <is>
          <t xml:space="preserve"> </t>
        </is>
      </c>
      <c r="C15" s="5" t="n">
        <v>29.9</v>
      </c>
      <c r="D15" s="5" t="n">
        <v>20.2</v>
      </c>
      <c r="E15" s="4" t="inlineStr">
        <is>
          <t xml:space="preserve"> </t>
        </is>
      </c>
      <c r="F15" s="4" t="inlineStr">
        <is>
          <t xml:space="preserve"> </t>
        </is>
      </c>
    </row>
    <row r="16">
      <c r="A16" s="4" t="inlineStr">
        <is>
          <t>Payments for commissions</t>
        </is>
      </c>
      <c r="B16" s="4" t="inlineStr">
        <is>
          <t xml:space="preserve"> </t>
        </is>
      </c>
      <c r="C16" s="8" t="n">
        <v>9.300000000000001</v>
      </c>
      <c r="D16" s="8" t="n">
        <v>7.9</v>
      </c>
      <c r="E16" s="4" t="inlineStr">
        <is>
          <t xml:space="preserve"> </t>
        </is>
      </c>
      <c r="F16" s="4" t="inlineStr">
        <is>
          <t xml:space="preserve"> </t>
        </is>
      </c>
    </row>
    <row r="17">
      <c r="A17" s="4" t="inlineStr">
        <is>
          <t>Framework Agreement | Related Party | Policy Acquisition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urance commissions</t>
        </is>
      </c>
      <c r="B19" s="4" t="inlineStr">
        <is>
          <t xml:space="preserve"> </t>
        </is>
      </c>
      <c r="C19" s="8" t="n">
        <v>11.7</v>
      </c>
      <c r="D19" s="8" t="n">
        <v>15.5</v>
      </c>
      <c r="E19" s="4" t="inlineStr">
        <is>
          <t xml:space="preserve"> </t>
        </is>
      </c>
      <c r="F19" s="4" t="inlineStr">
        <is>
          <t xml:space="preserve"> </t>
        </is>
      </c>
    </row>
    <row r="20">
      <c r="A20" s="4" t="inlineStr">
        <is>
          <t>Framework Agreement | Related Party |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s and expenses, related party</t>
        </is>
      </c>
      <c r="B22" s="4" t="inlineStr">
        <is>
          <t xml:space="preserve"> </t>
        </is>
      </c>
      <c r="C22" s="5" t="n">
        <v>1.1</v>
      </c>
      <c r="D22" s="5" t="n">
        <v>1.6</v>
      </c>
      <c r="E22" s="4" t="inlineStr">
        <is>
          <t xml:space="preserve"> </t>
        </is>
      </c>
      <c r="F22" s="4" t="inlineStr">
        <is>
          <t xml:space="preserve"> </t>
        </is>
      </c>
    </row>
    <row r="23">
      <c r="A23" s="4" t="inlineStr">
        <is>
          <t>Framework Agreement | Related Party | Third Party Managing General Underwrit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insurance, ceded commission, percentage</t>
        </is>
      </c>
      <c r="B25" s="4" t="inlineStr">
        <is>
          <t xml:space="preserve"> </t>
        </is>
      </c>
      <c r="C25" s="13" t="n">
        <v>0.03</v>
      </c>
      <c r="D25" s="4" t="inlineStr">
        <is>
          <t xml:space="preserve"> </t>
        </is>
      </c>
      <c r="E25" s="4" t="inlineStr">
        <is>
          <t xml:space="preserve"> </t>
        </is>
      </c>
      <c r="F25" s="4" t="inlineStr">
        <is>
          <t xml:space="preserve"> </t>
        </is>
      </c>
    </row>
    <row r="26">
      <c r="A26" s="4" t="inlineStr">
        <is>
          <t>Group | Framework Agreement | Related Party | Fidelis MG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sidiary, ownership percentage, noncontrolling owner</t>
        </is>
      </c>
      <c r="B28" s="4" t="inlineStr">
        <is>
          <t xml:space="preserve"> </t>
        </is>
      </c>
      <c r="C28" s="4" t="inlineStr">
        <is>
          <t xml:space="preserve"> </t>
        </is>
      </c>
      <c r="D28" s="4" t="inlineStr">
        <is>
          <t xml:space="preserve"> </t>
        </is>
      </c>
      <c r="E28" s="4" t="inlineStr">
        <is>
          <t xml:space="preserve"> </t>
        </is>
      </c>
      <c r="F28" s="10" t="n">
        <v>0.099</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7" customWidth="1" min="5" max="5"/>
    <col width="58" customWidth="1" min="6" max="6"/>
    <col width="18" customWidth="1" min="7" max="7"/>
  </cols>
  <sheetData>
    <row r="1">
      <c r="A1" s="1" t="inlineStr">
        <is>
          <t>Consolidated Statements of Changes in Shareholders’ Equity (Unaudited) - USD ($) $ in Millions</t>
        </is>
      </c>
      <c r="B1" s="2" t="inlineStr">
        <is>
          <t>Total</t>
        </is>
      </c>
      <c r="C1" s="2" t="inlineStr">
        <is>
          <t>Common shares</t>
        </is>
      </c>
      <c r="D1" s="2" t="inlineStr">
        <is>
          <t>Common shares held in treasury, at cost</t>
        </is>
      </c>
      <c r="E1" s="2" t="inlineStr">
        <is>
          <t>Additional paid-in capital</t>
        </is>
      </c>
      <c r="F1" s="2" t="inlineStr">
        <is>
          <t>Accumulated other comprehensive income/(loss), net of tax</t>
        </is>
      </c>
      <c r="G1" s="2" t="inlineStr">
        <is>
          <t>Retained earnings</t>
        </is>
      </c>
    </row>
    <row r="2">
      <c r="A2" s="4" t="inlineStr">
        <is>
          <t>Balance - beginning of period at Dec. 31, 2023</t>
        </is>
      </c>
      <c r="B2" s="4" t="inlineStr">
        <is>
          <t xml:space="preserve"> </t>
        </is>
      </c>
      <c r="C2" s="5" t="n">
        <v>1.2</v>
      </c>
      <c r="D2" s="6" t="n">
        <v>0</v>
      </c>
      <c r="E2" s="6" t="n">
        <v>2039</v>
      </c>
      <c r="F2" s="6" t="n">
        <v>-27</v>
      </c>
      <c r="G2" s="5" t="n">
        <v>43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repurchased and retired</t>
        </is>
      </c>
      <c r="B4" s="4" t="inlineStr">
        <is>
          <t xml:space="preserve"> </t>
        </is>
      </c>
      <c r="C4" s="7" t="n">
        <v>0</v>
      </c>
      <c r="D4" s="4" t="inlineStr">
        <is>
          <t xml:space="preserve"> </t>
        </is>
      </c>
      <c r="E4" s="7" t="n">
        <v>0</v>
      </c>
      <c r="F4" s="4" t="inlineStr">
        <is>
          <t xml:space="preserve"> </t>
        </is>
      </c>
      <c r="G4" s="4" t="inlineStr">
        <is>
          <t xml:space="preserve"> </t>
        </is>
      </c>
    </row>
    <row r="5">
      <c r="A5" s="4" t="inlineStr">
        <is>
          <t>Repurchase of common shares</t>
        </is>
      </c>
      <c r="B5" s="4" t="inlineStr">
        <is>
          <t xml:space="preserve"> </t>
        </is>
      </c>
      <c r="C5" s="4" t="inlineStr">
        <is>
          <t xml:space="preserve"> </t>
        </is>
      </c>
      <c r="D5" s="7" t="n">
        <v>-5</v>
      </c>
      <c r="E5" s="4" t="inlineStr">
        <is>
          <t xml:space="preserve"> </t>
        </is>
      </c>
      <c r="F5" s="4" t="inlineStr">
        <is>
          <t xml:space="preserve"> </t>
        </is>
      </c>
      <c r="G5" s="4" t="inlineStr">
        <is>
          <t xml:space="preserve"> </t>
        </is>
      </c>
    </row>
    <row r="6">
      <c r="A6" s="4" t="inlineStr">
        <is>
          <t>Retirement of treasury shares</t>
        </is>
      </c>
      <c r="B6" s="4" t="inlineStr">
        <is>
          <t xml:space="preserve"> </t>
        </is>
      </c>
      <c r="C6" s="4" t="inlineStr">
        <is>
          <t xml:space="preserve"> </t>
        </is>
      </c>
      <c r="D6" s="7" t="n">
        <v>0</v>
      </c>
      <c r="E6" s="4" t="inlineStr">
        <is>
          <t xml:space="preserve"> </t>
        </is>
      </c>
      <c r="F6" s="4" t="inlineStr">
        <is>
          <t xml:space="preserve"> </t>
        </is>
      </c>
      <c r="G6" s="4" t="inlineStr">
        <is>
          <t xml:space="preserve"> </t>
        </is>
      </c>
    </row>
    <row r="7">
      <c r="A7" s="4" t="inlineStr">
        <is>
          <t>Share compensation expense</t>
        </is>
      </c>
      <c r="B7" s="4" t="inlineStr">
        <is>
          <t xml:space="preserve"> </t>
        </is>
      </c>
      <c r="C7" s="4" t="inlineStr">
        <is>
          <t xml:space="preserve"> </t>
        </is>
      </c>
      <c r="D7" s="4" t="inlineStr">
        <is>
          <t xml:space="preserve"> </t>
        </is>
      </c>
      <c r="E7" s="8" t="n">
        <v>3.1</v>
      </c>
      <c r="F7" s="4" t="inlineStr">
        <is>
          <t xml:space="preserve"> </t>
        </is>
      </c>
      <c r="G7" s="4" t="inlineStr">
        <is>
          <t xml:space="preserve"> </t>
        </is>
      </c>
    </row>
    <row r="8">
      <c r="A8" s="4" t="inlineStr">
        <is>
          <t>Unrealized gains/(losses) arising during the period, net of reclassification adjustment</t>
        </is>
      </c>
      <c r="B8" s="5" t="n">
        <v>-0.2</v>
      </c>
      <c r="C8" s="4" t="inlineStr">
        <is>
          <t xml:space="preserve"> </t>
        </is>
      </c>
      <c r="D8" s="4" t="inlineStr">
        <is>
          <t xml:space="preserve"> </t>
        </is>
      </c>
      <c r="E8" s="4" t="inlineStr">
        <is>
          <t xml:space="preserve"> </t>
        </is>
      </c>
      <c r="F8" s="8" t="n">
        <v>-0.2</v>
      </c>
      <c r="G8" s="4" t="inlineStr">
        <is>
          <t xml:space="preserve"> </t>
        </is>
      </c>
    </row>
    <row r="9">
      <c r="A9" s="4" t="inlineStr">
        <is>
          <t>Net income/(loss)</t>
        </is>
      </c>
      <c r="B9" s="8" t="n">
        <v>81.2</v>
      </c>
      <c r="C9" s="4" t="inlineStr">
        <is>
          <t xml:space="preserve"> </t>
        </is>
      </c>
      <c r="D9" s="4" t="inlineStr">
        <is>
          <t xml:space="preserve"> </t>
        </is>
      </c>
      <c r="E9" s="4" t="inlineStr">
        <is>
          <t xml:space="preserve"> </t>
        </is>
      </c>
      <c r="F9" s="4" t="inlineStr">
        <is>
          <t xml:space="preserve"> </t>
        </is>
      </c>
      <c r="G9" s="8" t="n">
        <v>81.2</v>
      </c>
    </row>
    <row r="10">
      <c r="A10" s="4"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8" t="n">
        <v>-11.8</v>
      </c>
    </row>
    <row r="11">
      <c r="A11" s="4" t="inlineStr">
        <is>
          <t>Balance - end of period at Mar. 31, 2024</t>
        </is>
      </c>
      <c r="B11" s="8" t="n">
        <v>2517.1</v>
      </c>
      <c r="C11" s="8" t="n">
        <v>1.2</v>
      </c>
      <c r="D11" s="7" t="n">
        <v>-5</v>
      </c>
      <c r="E11" s="8" t="n">
        <v>2042.1</v>
      </c>
      <c r="F11" s="8" t="n">
        <v>-27.2</v>
      </c>
      <c r="G11" s="7" t="n">
        <v>506</v>
      </c>
    </row>
    <row r="12">
      <c r="A12" s="4" t="inlineStr">
        <is>
          <t>Balance - beginning of period at Dec. 31, 2024</t>
        </is>
      </c>
      <c r="B12" s="4" t="inlineStr">
        <is>
          <t xml:space="preserve"> </t>
        </is>
      </c>
      <c r="C12" s="8" t="n">
        <v>1.2</v>
      </c>
      <c r="D12" s="8" t="n">
        <v>-105.5</v>
      </c>
      <c r="E12" s="8" t="n">
        <v>2044.6</v>
      </c>
      <c r="F12" s="8" t="n">
        <v>4.5</v>
      </c>
      <c r="G12" s="8" t="n">
        <v>503.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repurchased and retired</t>
        </is>
      </c>
      <c r="B14" s="4" t="inlineStr">
        <is>
          <t xml:space="preserve"> </t>
        </is>
      </c>
      <c r="C14" s="8" t="n">
        <v>-0.1</v>
      </c>
      <c r="D14" s="4" t="inlineStr">
        <is>
          <t xml:space="preserve"> </t>
        </is>
      </c>
      <c r="E14" s="8" t="n">
        <v>-105.4</v>
      </c>
      <c r="F14" s="4" t="inlineStr">
        <is>
          <t xml:space="preserve"> </t>
        </is>
      </c>
      <c r="G14" s="4" t="inlineStr">
        <is>
          <t xml:space="preserve"> </t>
        </is>
      </c>
    </row>
    <row r="15">
      <c r="A15" s="4" t="inlineStr">
        <is>
          <t>Repurchase of common shares</t>
        </is>
      </c>
      <c r="B15" s="4" t="inlineStr">
        <is>
          <t xml:space="preserve"> </t>
        </is>
      </c>
      <c r="C15" s="4" t="inlineStr">
        <is>
          <t xml:space="preserve"> </t>
        </is>
      </c>
      <c r="D15" s="8" t="n">
        <v>-22.1</v>
      </c>
      <c r="E15" s="4" t="inlineStr">
        <is>
          <t xml:space="preserve"> </t>
        </is>
      </c>
      <c r="F15" s="4" t="inlineStr">
        <is>
          <t xml:space="preserve"> </t>
        </is>
      </c>
      <c r="G15" s="4" t="inlineStr">
        <is>
          <t xml:space="preserve"> </t>
        </is>
      </c>
    </row>
    <row r="16">
      <c r="A16" s="4" t="inlineStr">
        <is>
          <t>Retirement of treasury shares</t>
        </is>
      </c>
      <c r="B16" s="4" t="inlineStr">
        <is>
          <t xml:space="preserve"> </t>
        </is>
      </c>
      <c r="C16" s="4" t="inlineStr">
        <is>
          <t xml:space="preserve"> </t>
        </is>
      </c>
      <c r="D16" s="8" t="n">
        <v>105.5</v>
      </c>
      <c r="E16" s="4" t="inlineStr">
        <is>
          <t xml:space="preserve"> </t>
        </is>
      </c>
      <c r="F16" s="4" t="inlineStr">
        <is>
          <t xml:space="preserve"> </t>
        </is>
      </c>
      <c r="G16" s="4" t="inlineStr">
        <is>
          <t xml:space="preserve"> </t>
        </is>
      </c>
    </row>
    <row r="17">
      <c r="A17" s="4" t="inlineStr">
        <is>
          <t>Share compensation expense</t>
        </is>
      </c>
      <c r="B17" s="4" t="inlineStr">
        <is>
          <t xml:space="preserve"> </t>
        </is>
      </c>
      <c r="C17" s="4" t="inlineStr">
        <is>
          <t xml:space="preserve"> </t>
        </is>
      </c>
      <c r="D17" s="4" t="inlineStr">
        <is>
          <t xml:space="preserve"> </t>
        </is>
      </c>
      <c r="E17" s="8" t="n">
        <v>1.3</v>
      </c>
      <c r="F17" s="4" t="inlineStr">
        <is>
          <t xml:space="preserve"> </t>
        </is>
      </c>
      <c r="G17" s="4" t="inlineStr">
        <is>
          <t xml:space="preserve"> </t>
        </is>
      </c>
    </row>
    <row r="18">
      <c r="A18" s="4" t="inlineStr">
        <is>
          <t>Unrealized gains/(losses) arising during the period, net of reclassification adjustment</t>
        </is>
      </c>
      <c r="B18" s="8" t="n">
        <v>17.5</v>
      </c>
      <c r="C18" s="4" t="inlineStr">
        <is>
          <t xml:space="preserve"> </t>
        </is>
      </c>
      <c r="D18" s="4" t="inlineStr">
        <is>
          <t xml:space="preserve"> </t>
        </is>
      </c>
      <c r="E18" s="4" t="inlineStr">
        <is>
          <t xml:space="preserve"> </t>
        </is>
      </c>
      <c r="F18" s="8" t="n">
        <v>17.5</v>
      </c>
      <c r="G18" s="4" t="inlineStr">
        <is>
          <t xml:space="preserve"> </t>
        </is>
      </c>
    </row>
    <row r="19">
      <c r="A19" s="4" t="inlineStr">
        <is>
          <t>Net income/(loss)</t>
        </is>
      </c>
      <c r="B19" s="8" t="n">
        <v>-42.5</v>
      </c>
      <c r="C19" s="4" t="inlineStr">
        <is>
          <t xml:space="preserve"> </t>
        </is>
      </c>
      <c r="D19" s="4" t="inlineStr">
        <is>
          <t xml:space="preserve"> </t>
        </is>
      </c>
      <c r="E19" s="4" t="inlineStr">
        <is>
          <t xml:space="preserve"> </t>
        </is>
      </c>
      <c r="F19" s="4" t="inlineStr">
        <is>
          <t xml:space="preserve"> </t>
        </is>
      </c>
      <c r="G19" s="8" t="n">
        <v>-42.5</v>
      </c>
    </row>
    <row r="20">
      <c r="A20" s="4" t="inlineStr">
        <is>
          <t>Cash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8" t="n">
        <v>-11.2</v>
      </c>
    </row>
    <row r="21">
      <c r="A21" s="4" t="inlineStr">
        <is>
          <t>Balance - end of period at Mar. 31, 2025</t>
        </is>
      </c>
      <c r="B21" s="5" t="n">
        <v>2391.4</v>
      </c>
      <c r="C21" s="5" t="n">
        <v>1.1</v>
      </c>
      <c r="D21" s="5" t="n">
        <v>-22.1</v>
      </c>
      <c r="E21" s="5" t="n">
        <v>1940.5</v>
      </c>
      <c r="F21" s="6" t="n">
        <v>22</v>
      </c>
      <c r="G21" s="5" t="n">
        <v>4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missions (Details) - Related Party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eding commission expense</t>
        </is>
      </c>
      <c r="B4" s="5" t="n">
        <v>78.40000000000001</v>
      </c>
      <c r="C4" s="5" t="n">
        <v>67.7</v>
      </c>
    </row>
    <row r="5">
      <c r="A5" s="4" t="inlineStr">
        <is>
          <t>Profit commission expense</t>
        </is>
      </c>
      <c r="B5" s="7" t="n">
        <v>0</v>
      </c>
      <c r="C5" s="7" t="n">
        <v>9</v>
      </c>
    </row>
    <row r="6">
      <c r="A6" s="4" t="inlineStr">
        <is>
          <t>Total commissions</t>
        </is>
      </c>
      <c r="B6" s="5" t="n">
        <v>78.40000000000001</v>
      </c>
      <c r="C6" s="5" t="n">
        <v>76.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Earnings/(loss) per common share</t>
        </is>
      </c>
      <c r="B3" s="4" t="inlineStr">
        <is>
          <t xml:space="preserve"> </t>
        </is>
      </c>
      <c r="C3" s="4" t="inlineStr">
        <is>
          <t xml:space="preserve"> </t>
        </is>
      </c>
    </row>
    <row r="4">
      <c r="A4" s="4" t="inlineStr">
        <is>
          <t>Net income available to common shareholders (in shares)</t>
        </is>
      </c>
      <c r="B4" s="5" t="n">
        <v>-42.5</v>
      </c>
      <c r="C4" s="5" t="n">
        <v>81.2</v>
      </c>
    </row>
    <row r="5">
      <c r="A5" s="4" t="inlineStr">
        <is>
          <t>Weighted average basic common shares outstanding (in shares)</t>
        </is>
      </c>
      <c r="B5" s="7" t="n">
        <v>111543154</v>
      </c>
      <c r="C5" s="7" t="n">
        <v>117658016</v>
      </c>
    </row>
    <row r="6">
      <c r="A6" s="4" t="inlineStr">
        <is>
          <t>Earnings per common share (in dollars per share)</t>
        </is>
      </c>
      <c r="B6" s="9" t="n">
        <v>-0.38</v>
      </c>
      <c r="C6" s="9" t="n">
        <v>0.6899999999999999</v>
      </c>
    </row>
    <row r="7">
      <c r="A7" s="3" t="inlineStr">
        <is>
          <t>Earnings per diluted common share</t>
        </is>
      </c>
      <c r="B7" s="4" t="inlineStr">
        <is>
          <t xml:space="preserve"> </t>
        </is>
      </c>
      <c r="C7" s="4" t="inlineStr">
        <is>
          <t xml:space="preserve"> </t>
        </is>
      </c>
    </row>
    <row r="8">
      <c r="A8" s="4" t="inlineStr">
        <is>
          <t>Share-based compensation plans (in shares)</t>
        </is>
      </c>
      <c r="B8" s="7" t="n">
        <v>0</v>
      </c>
      <c r="C8" s="7" t="n">
        <v>690368</v>
      </c>
    </row>
    <row r="9">
      <c r="A9" s="4" t="inlineStr">
        <is>
          <t>Weighted average diluted common shares outstanding (in shares)</t>
        </is>
      </c>
      <c r="B9" s="7" t="n">
        <v>111543154</v>
      </c>
      <c r="C9" s="7" t="n">
        <v>118348384</v>
      </c>
    </row>
    <row r="10">
      <c r="A10" s="4" t="inlineStr">
        <is>
          <t>Earnings per diluted common share (in dollars per share)</t>
        </is>
      </c>
      <c r="B10" s="9" t="n">
        <v>-0.38</v>
      </c>
      <c r="C10" s="9" t="n">
        <v>0.689999999999999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uthorized and Issued - Common Shares Information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par or stated value per share (in dollars per share)</t>
        </is>
      </c>
      <c r="B3" s="9" t="n">
        <v>0.01</v>
      </c>
      <c r="C3" s="9" t="n">
        <v>0.01</v>
      </c>
    </row>
    <row r="4">
      <c r="A4" s="4" t="inlineStr">
        <is>
          <t>Common stock, shares authorized (in shares)</t>
        </is>
      </c>
      <c r="B4" s="7" t="n">
        <v>600000000</v>
      </c>
      <c r="C4" s="7" t="n">
        <v>600000000</v>
      </c>
    </row>
    <row r="5">
      <c r="A5" s="4" t="inlineStr">
        <is>
          <t>Common stock, shares, outstanding (in shares)</t>
        </is>
      </c>
      <c r="B5" s="7" t="n">
        <v>110335061</v>
      </c>
      <c r="C5" s="7" t="n">
        <v>111730209</v>
      </c>
    </row>
    <row r="6">
      <c r="A6" s="4" t="inlineStr">
        <is>
          <t>Common stock, shares, issued (in shares)</t>
        </is>
      </c>
      <c r="B6" s="7" t="n">
        <v>110335061</v>
      </c>
      <c r="C6" s="7" t="n">
        <v>1117302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Capital Authorized and Issued - Narrative (Details) - USD ($) $ / shares in Units, $ in Millions</t>
        </is>
      </c>
      <c r="B1" s="2" t="inlineStr">
        <is>
          <t>3 Months Ended</t>
        </is>
      </c>
    </row>
    <row r="2">
      <c r="B2" s="2" t="inlineStr">
        <is>
          <t>Mar. 31, 2025</t>
        </is>
      </c>
      <c r="C2" s="2" t="inlineStr">
        <is>
          <t>Mar. 31, 2024</t>
        </is>
      </c>
      <c r="D2" s="2" t="inlineStr">
        <is>
          <t>Aug. 14, 2024</t>
        </is>
      </c>
      <c r="E2" s="2" t="inlineStr">
        <is>
          <t>Dec. 21, 2023</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dollars per share)</t>
        </is>
      </c>
      <c r="B4" s="9" t="n">
        <v>0.1</v>
      </c>
      <c r="C4" s="9" t="n">
        <v>0.1</v>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6" t="n">
        <v>200</v>
      </c>
      <c r="E5" s="6" t="n">
        <v>50</v>
      </c>
    </row>
    <row r="6">
      <c r="A6" s="4" t="inlineStr">
        <is>
          <t>Common shares repurchased (in shares)</t>
        </is>
      </c>
      <c r="B6" s="7" t="n">
        <v>1438278</v>
      </c>
      <c r="C6" s="7" t="n">
        <v>357602</v>
      </c>
      <c r="D6" s="4" t="inlineStr">
        <is>
          <t xml:space="preserve"> </t>
        </is>
      </c>
      <c r="E6" s="4" t="inlineStr">
        <is>
          <t xml:space="preserve"> </t>
        </is>
      </c>
    </row>
    <row r="7">
      <c r="A7" s="4" t="inlineStr">
        <is>
          <t>Cost of shares repurchased, inclusive of commissions</t>
        </is>
      </c>
      <c r="B7" s="5" t="n">
        <v>22.1</v>
      </c>
      <c r="C7" s="6" t="n">
        <v>5</v>
      </c>
      <c r="D7" s="4" t="inlineStr">
        <is>
          <t xml:space="preserve"> </t>
        </is>
      </c>
      <c r="E7" s="4" t="inlineStr">
        <is>
          <t xml:space="preserve"> </t>
        </is>
      </c>
    </row>
    <row r="8">
      <c r="A8" s="4" t="inlineStr">
        <is>
          <t>Unutilized amount of the share repurchase authorization</t>
        </is>
      </c>
      <c r="B8" s="5" t="n">
        <v>122.5</v>
      </c>
      <c r="C8" s="4" t="inlineStr">
        <is>
          <t xml:space="preserve"> </t>
        </is>
      </c>
      <c r="D8" s="4" t="inlineStr">
        <is>
          <t xml:space="preserve"> </t>
        </is>
      </c>
      <c r="E8" s="4" t="inlineStr">
        <is>
          <t xml:space="preserve"> </t>
        </is>
      </c>
    </row>
    <row r="9">
      <c r="A9" s="4" t="inlineStr">
        <is>
          <t>Fidelis Partnership</t>
        </is>
      </c>
      <c r="B9" s="4" t="inlineStr">
        <is>
          <t xml:space="preserve"> </t>
        </is>
      </c>
      <c r="C9" s="4" t="inlineStr">
        <is>
          <t xml:space="preserve"> </t>
        </is>
      </c>
      <c r="D9" s="4" t="inlineStr">
        <is>
          <t xml:space="preserve"> </t>
        </is>
      </c>
      <c r="E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row>
    <row r="11">
      <c r="A11" s="4" t="inlineStr">
        <is>
          <t>Common shares repurchased (in shares)</t>
        </is>
      </c>
      <c r="B11" s="7" t="n">
        <v>136084</v>
      </c>
      <c r="C11" s="7" t="n">
        <v>0</v>
      </c>
      <c r="D11" s="4" t="inlineStr">
        <is>
          <t xml:space="preserve"> </t>
        </is>
      </c>
      <c r="E11" s="4" t="inlineStr">
        <is>
          <t xml:space="preserve"> </t>
        </is>
      </c>
    </row>
    <row r="12">
      <c r="A12" s="4" t="inlineStr">
        <is>
          <t>Cost of shares repurchased, inclusive of commissions</t>
        </is>
      </c>
      <c r="B12" s="5" t="n">
        <v>2.1</v>
      </c>
      <c r="C12" s="6" t="n">
        <v>0</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hares repurchased (in shares)</t>
        </is>
      </c>
      <c r="B4" s="7" t="n">
        <v>1438278</v>
      </c>
      <c r="C4" s="7" t="n">
        <v>357602</v>
      </c>
    </row>
    <row r="5">
      <c r="A5" s="4" t="inlineStr">
        <is>
          <t>Cost of shares repurchased, inclusive of commissions</t>
        </is>
      </c>
      <c r="B5" s="5" t="n">
        <v>22.1</v>
      </c>
      <c r="C5" s="6" t="n">
        <v>5</v>
      </c>
    </row>
    <row r="6">
      <c r="A6" s="4" t="inlineStr">
        <is>
          <t>Weighted average price per share, inclusive of commissions (in dollars per share)</t>
        </is>
      </c>
      <c r="B6" s="9" t="n">
        <v>15.37</v>
      </c>
      <c r="C6" s="9" t="n">
        <v>13.9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15.50%)</t>
        </is>
      </c>
      <c r="C4" s="4" t="inlineStr">
        <is>
          <t>(14.60%)</t>
        </is>
      </c>
    </row>
    <row r="5">
      <c r="A5" s="4" t="inlineStr">
        <is>
          <t>Income tax expense</t>
        </is>
      </c>
      <c r="B5" s="5" t="n">
        <v>-7.8</v>
      </c>
      <c r="C5" s="5" t="n">
        <v>13.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 (Details) - USD ($) $ / shares in Units, $ in Millions</t>
        </is>
      </c>
      <c r="B1" s="2" t="inlineStr">
        <is>
          <t>1 Months Ended</t>
        </is>
      </c>
      <c r="C1" s="2" t="inlineStr">
        <is>
          <t>3 Months Ended</t>
        </is>
      </c>
    </row>
    <row r="2">
      <c r="B2" s="2" t="inlineStr">
        <is>
          <t>May 09,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Treasury stock, shares, acquired (in shares)</t>
        </is>
      </c>
      <c r="B4" s="4" t="inlineStr">
        <is>
          <t xml:space="preserve"> </t>
        </is>
      </c>
      <c r="C4" s="7" t="n">
        <v>1438278</v>
      </c>
      <c r="D4" s="7" t="n">
        <v>357602</v>
      </c>
    </row>
    <row r="5">
      <c r="A5" s="4" t="inlineStr">
        <is>
          <t>Treasury stock, value, acquired, cost method</t>
        </is>
      </c>
      <c r="B5" s="4" t="inlineStr">
        <is>
          <t xml:space="preserve"> </t>
        </is>
      </c>
      <c r="C5" s="5" t="n">
        <v>22.1</v>
      </c>
      <c r="D5" s="6" t="n">
        <v>5</v>
      </c>
    </row>
    <row r="6">
      <c r="A6" s="4" t="inlineStr">
        <is>
          <t>Weighted average price per share, inclusive of commissions (in dollars per share)</t>
        </is>
      </c>
      <c r="B6" s="4" t="inlineStr">
        <is>
          <t xml:space="preserve"> </t>
        </is>
      </c>
      <c r="C6" s="9" t="n">
        <v>15.37</v>
      </c>
      <c r="D6" s="9" t="n">
        <v>13.93</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Treasury stock, shares, acquired (in shares)</t>
        </is>
      </c>
      <c r="B9" s="7" t="n">
        <v>1217145</v>
      </c>
      <c r="C9" s="4" t="inlineStr">
        <is>
          <t xml:space="preserve"> </t>
        </is>
      </c>
      <c r="D9" s="4" t="inlineStr">
        <is>
          <t xml:space="preserve"> </t>
        </is>
      </c>
    </row>
    <row r="10">
      <c r="A10" s="4" t="inlineStr">
        <is>
          <t>Treasury stock, value, acquired, cost method</t>
        </is>
      </c>
      <c r="B10" s="5" t="n">
        <v>19.4</v>
      </c>
      <c r="C10" s="4" t="inlineStr">
        <is>
          <t xml:space="preserve"> </t>
        </is>
      </c>
      <c r="D10" s="4" t="inlineStr">
        <is>
          <t xml:space="preserve"> </t>
        </is>
      </c>
    </row>
    <row r="11">
      <c r="A11" s="4" t="inlineStr">
        <is>
          <t>Weighted average price per share, inclusive of commissions (in dollars per share)</t>
        </is>
      </c>
      <c r="B11" s="9" t="n">
        <v>15.95</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loss)</t>
        </is>
      </c>
      <c r="B4" s="5" t="n">
        <v>-42.5</v>
      </c>
      <c r="C4" s="5" t="n">
        <v>81.2</v>
      </c>
    </row>
    <row r="5">
      <c r="A5" s="3" t="inlineStr">
        <is>
          <t>Adjustments to reconcile net income after tax to net cash provided by operating activities:</t>
        </is>
      </c>
      <c r="B5" s="4" t="inlineStr">
        <is>
          <t xml:space="preserve"> </t>
        </is>
      </c>
      <c r="C5" s="4" t="inlineStr">
        <is>
          <t xml:space="preserve"> </t>
        </is>
      </c>
    </row>
    <row r="6">
      <c r="A6" s="4" t="inlineStr">
        <is>
          <t>Share compensation expense</t>
        </is>
      </c>
      <c r="B6" s="8" t="n">
        <v>1.3</v>
      </c>
      <c r="C6" s="8" t="n">
        <v>3.1</v>
      </c>
    </row>
    <row r="7">
      <c r="A7" s="4" t="inlineStr">
        <is>
          <t>Accretion, amortization and depreciation</t>
        </is>
      </c>
      <c r="B7" s="8" t="n">
        <v>-5.8</v>
      </c>
      <c r="C7" s="8" t="n">
        <v>-1.6</v>
      </c>
    </row>
    <row r="8">
      <c r="A8" s="4" t="inlineStr">
        <is>
          <t>Net realized and unrealized (gain)/loss on investments</t>
        </is>
      </c>
      <c r="B8" s="8" t="n">
        <v>-5.9</v>
      </c>
      <c r="C8" s="7" t="n">
        <v>9</v>
      </c>
    </row>
    <row r="9">
      <c r="A9" s="4" t="inlineStr">
        <is>
          <t>Deferred tax benefit</t>
        </is>
      </c>
      <c r="B9" s="8" t="n">
        <v>-16.3</v>
      </c>
      <c r="C9" s="7" t="n">
        <v>0</v>
      </c>
    </row>
    <row r="10">
      <c r="A10" s="3" t="inlineStr">
        <is>
          <t>Net changes in assets and liabilities:</t>
        </is>
      </c>
      <c r="B10" s="4" t="inlineStr">
        <is>
          <t xml:space="preserve"> </t>
        </is>
      </c>
      <c r="C10" s="4" t="inlineStr">
        <is>
          <t xml:space="preserve"> </t>
        </is>
      </c>
    </row>
    <row r="11">
      <c r="A11" s="4" t="inlineStr">
        <is>
          <t>Accrued investment income</t>
        </is>
      </c>
      <c r="B11" s="7" t="n">
        <v>9</v>
      </c>
      <c r="C11" s="8" t="n">
        <v>4.4</v>
      </c>
    </row>
    <row r="12">
      <c r="A12" s="4" t="inlineStr">
        <is>
          <t>Premiums and other receivables</t>
        </is>
      </c>
      <c r="B12" s="8" t="n">
        <v>-601.3</v>
      </c>
      <c r="C12" s="8" t="n">
        <v>-645.8</v>
      </c>
    </row>
    <row r="13">
      <c r="A13" s="4" t="inlineStr">
        <is>
          <t>Amounts due from The Fidelis Partnership</t>
        </is>
      </c>
      <c r="B13" s="8" t="n">
        <v>-17.8</v>
      </c>
      <c r="C13" s="8" t="n">
        <v>-49.8</v>
      </c>
    </row>
    <row r="14">
      <c r="A14" s="4" t="inlineStr">
        <is>
          <t>Deferred reinsurance premiums</t>
        </is>
      </c>
      <c r="B14" s="8" t="n">
        <v>-301.1</v>
      </c>
      <c r="C14" s="8" t="n">
        <v>-407.8</v>
      </c>
    </row>
    <row r="15">
      <c r="A15" s="4" t="inlineStr">
        <is>
          <t>Reinsurance balances recoverable on paid losses</t>
        </is>
      </c>
      <c r="B15" s="8" t="n">
        <v>-13.4</v>
      </c>
      <c r="C15" s="8" t="n">
        <v>-12.9</v>
      </c>
    </row>
    <row r="16">
      <c r="A16" s="4" t="inlineStr">
        <is>
          <t>Reinsurance balances recoverable on reserves for losses and loss adjustment expenses</t>
        </is>
      </c>
      <c r="B16" s="8" t="n">
        <v>-228.3</v>
      </c>
      <c r="C16" s="8" t="n">
        <v>-36.3</v>
      </c>
    </row>
    <row r="17">
      <c r="A17" s="4" t="inlineStr">
        <is>
          <t>Deferred policy acquisition costs</t>
        </is>
      </c>
      <c r="B17" s="8" t="n">
        <v>-215.7</v>
      </c>
      <c r="C17" s="8" t="n">
        <v>-173.3</v>
      </c>
    </row>
    <row r="18">
      <c r="A18" s="4" t="inlineStr">
        <is>
          <t>Other assets</t>
        </is>
      </c>
      <c r="B18" s="8" t="n">
        <v>-4.3</v>
      </c>
      <c r="C18" s="7" t="n">
        <v>-12</v>
      </c>
    </row>
    <row r="19">
      <c r="A19" s="4" t="inlineStr">
        <is>
          <t>Reserves for losses and loss adjustment expenses</t>
        </is>
      </c>
      <c r="B19" s="8" t="n">
        <v>-43.8</v>
      </c>
      <c r="C19" s="8" t="n">
        <v>111.7</v>
      </c>
    </row>
    <row r="20">
      <c r="A20" s="4" t="inlineStr">
        <is>
          <t>Unearned premiums</t>
        </is>
      </c>
      <c r="B20" s="7" t="n">
        <v>724</v>
      </c>
      <c r="C20" s="8" t="n">
        <v>696.7</v>
      </c>
    </row>
    <row r="21">
      <c r="A21" s="4" t="inlineStr">
        <is>
          <t>Reinsurance balances payable</t>
        </is>
      </c>
      <c r="B21" s="8" t="n">
        <v>264.8</v>
      </c>
      <c r="C21" s="7" t="n">
        <v>357</v>
      </c>
    </row>
    <row r="22">
      <c r="A22" s="4" t="inlineStr">
        <is>
          <t>Amounts due to The Fidelis Partnership</t>
        </is>
      </c>
      <c r="B22" s="8" t="n">
        <v>56.1</v>
      </c>
      <c r="C22" s="8" t="n">
        <v>1.3</v>
      </c>
    </row>
    <row r="23">
      <c r="A23" s="4" t="inlineStr">
        <is>
          <t>Other liabilities</t>
        </is>
      </c>
      <c r="B23" s="8" t="n">
        <v>7.9</v>
      </c>
      <c r="C23" s="8" t="n">
        <v>39.8</v>
      </c>
    </row>
    <row r="24">
      <c r="A24" s="4" t="inlineStr">
        <is>
          <t>Net cash used in operating activities</t>
        </is>
      </c>
      <c r="B24" s="8" t="n">
        <v>-433.1</v>
      </c>
      <c r="C24" s="8" t="n">
        <v>-35.3</v>
      </c>
    </row>
    <row r="25">
      <c r="A25" s="3" t="inlineStr">
        <is>
          <t>Investing activities</t>
        </is>
      </c>
      <c r="B25" s="4" t="inlineStr">
        <is>
          <t xml:space="preserve"> </t>
        </is>
      </c>
      <c r="C25" s="4" t="inlineStr">
        <is>
          <t xml:space="preserve"> </t>
        </is>
      </c>
    </row>
    <row r="26">
      <c r="A26" s="4" t="inlineStr">
        <is>
          <t>Purchase of available-for-sale securities</t>
        </is>
      </c>
      <c r="B26" s="8" t="n">
        <v>-368.8</v>
      </c>
      <c r="C26" s="8" t="n">
        <v>-428.7</v>
      </c>
    </row>
    <row r="27">
      <c r="A27" s="4" t="inlineStr">
        <is>
          <t>Proceeds from maturities of available-for-sale securities</t>
        </is>
      </c>
      <c r="B27" s="8" t="n">
        <v>171.8</v>
      </c>
      <c r="C27" s="8" t="n">
        <v>211.2</v>
      </c>
    </row>
    <row r="28">
      <c r="A28" s="4" t="inlineStr">
        <is>
          <t>Proceeds from sales of available-for-sale securities</t>
        </is>
      </c>
      <c r="B28" s="7" t="n">
        <v>642</v>
      </c>
      <c r="C28" s="8" t="n">
        <v>201.2</v>
      </c>
    </row>
    <row r="29">
      <c r="A29" s="4" t="inlineStr">
        <is>
          <t>Purchase of fixed assets</t>
        </is>
      </c>
      <c r="B29" s="8" t="n">
        <v>-0.3</v>
      </c>
      <c r="C29" s="8" t="n">
        <v>-0.3</v>
      </c>
    </row>
    <row r="30">
      <c r="A30" s="4" t="inlineStr">
        <is>
          <t>Net cash provided by/(used in) investing activities</t>
        </is>
      </c>
      <c r="B30" s="8" t="n">
        <v>444.7</v>
      </c>
      <c r="C30" s="8" t="n">
        <v>-16.6</v>
      </c>
    </row>
    <row r="31">
      <c r="A31" s="3" t="inlineStr">
        <is>
          <t>Financing activities</t>
        </is>
      </c>
      <c r="B31" s="4" t="inlineStr">
        <is>
          <t xml:space="preserve"> </t>
        </is>
      </c>
      <c r="C31" s="4" t="inlineStr">
        <is>
          <t xml:space="preserve"> </t>
        </is>
      </c>
    </row>
    <row r="32">
      <c r="A32" s="4" t="inlineStr">
        <is>
          <t>Dividends on common shares</t>
        </is>
      </c>
      <c r="B32" s="8" t="n">
        <v>-11.1</v>
      </c>
      <c r="C32" s="8" t="n">
        <v>-11.8</v>
      </c>
    </row>
    <row r="33">
      <c r="A33" s="4" t="inlineStr">
        <is>
          <t>Repurchase of common shares</t>
        </is>
      </c>
      <c r="B33" s="8" t="n">
        <v>-22.1</v>
      </c>
      <c r="C33" s="7" t="n">
        <v>-5</v>
      </c>
    </row>
    <row r="34">
      <c r="A34" s="4" t="inlineStr">
        <is>
          <t>Net cash used in financing activities</t>
        </is>
      </c>
      <c r="B34" s="8" t="n">
        <v>-33.2</v>
      </c>
      <c r="C34" s="8" t="n">
        <v>-16.8</v>
      </c>
    </row>
    <row r="35">
      <c r="A35" s="4" t="inlineStr">
        <is>
          <t>Effect of exchange rate changes on foreign currency cash</t>
        </is>
      </c>
      <c r="B35" s="8" t="n">
        <v>2.7</v>
      </c>
      <c r="C35" s="8" t="n">
        <v>-3.2</v>
      </c>
    </row>
    <row r="36">
      <c r="A36" s="4" t="inlineStr">
        <is>
          <t>Net decrease in cash, restricted cash, and cash equivalents</t>
        </is>
      </c>
      <c r="B36" s="8" t="n">
        <v>-18.9</v>
      </c>
      <c r="C36" s="8" t="n">
        <v>-71.90000000000001</v>
      </c>
    </row>
    <row r="37">
      <c r="A37" s="4" t="inlineStr">
        <is>
          <t>Cash, restricted cash, and cash equivalents, beginning of period</t>
        </is>
      </c>
      <c r="B37" s="8" t="n">
        <v>946.6</v>
      </c>
      <c r="C37" s="8" t="n">
        <v>964.1</v>
      </c>
    </row>
    <row r="38">
      <c r="A38" s="4" t="inlineStr">
        <is>
          <t>Cash, restricted cash, and cash equivalents, end of period</t>
        </is>
      </c>
      <c r="B38" s="8" t="n">
        <v>927.7</v>
      </c>
      <c r="C38" s="8" t="n">
        <v>892.2</v>
      </c>
    </row>
    <row r="39">
      <c r="A39" s="3" t="inlineStr">
        <is>
          <t>Cash, restricted cash, and cash equivalents comprise the following:</t>
        </is>
      </c>
      <c r="B39" s="4" t="inlineStr">
        <is>
          <t xml:space="preserve"> </t>
        </is>
      </c>
      <c r="C39" s="4" t="inlineStr">
        <is>
          <t xml:space="preserve"> </t>
        </is>
      </c>
    </row>
    <row r="40">
      <c r="A40" s="4" t="inlineStr">
        <is>
          <t>Cash and cash equivalents</t>
        </is>
      </c>
      <c r="B40" s="8" t="n">
        <v>733.4</v>
      </c>
      <c r="C40" s="8" t="n">
        <v>671.7</v>
      </c>
    </row>
    <row r="41">
      <c r="A41" s="4" t="inlineStr">
        <is>
          <t>Restricted cash and cash equivalents</t>
        </is>
      </c>
      <c r="B41" s="8" t="n">
        <v>194.3</v>
      </c>
      <c r="C41" s="8" t="n">
        <v>220.5</v>
      </c>
    </row>
    <row r="42">
      <c r="A42" s="4" t="inlineStr">
        <is>
          <t>Total cash, cash equivalents and restricted cash</t>
        </is>
      </c>
      <c r="B42" s="5" t="n">
        <v>927.7</v>
      </c>
      <c r="C42" s="5" t="n">
        <v>89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Fidelis Insurance Holdings Limited (“Fidelis” and together with its subsidiaries, the “Group”) is a holding company which was incorporated under the laws of Bermuda on August 22, 2014. The Group is a global specialty underwriter of insurance and reinsurance. Fidelis’ principal operating subsidiaries are: • Fidelis Insurance Bermuda Limited (“FIBL”) is a Class 4 Bermuda domiciled company which writes most of the Group’s reinsurance business, as well as writing insurance lines. FIBL is regulated by the Bermuda Monetary Authority. • Fidelis Underwriting Limited (“FUL”) is a U.K. domiciled company which principally writes insurance, as well as reinsurance. FUL is regulated by the Prudential Regulation Authority ("PRA") and the Financial Conduct Authority (“FCA”). • Fidelis Insurance Ireland DAC (“FIID”) is a Republic of Ireland domiciled company that writes insurance and reinsurance within the European Economic Area. FIID is regulated by the Central Bank of Ireland (“CBI”). • FIHL (UK) Services Limited (“FSL”) is a U.K. service company that also has a branch in Ireland. On January 3, 2023, the Group distributed its investment in Fidelis Marketing Limited (“FML”) and Pine Walk Capital Limited (“Pine Walk”) to shareholders to form a new managing general underwriter business (“The Fidelis Partnership” or “TFP”) and The Fidelis Partnership was acquired by a consortium of investors. Through various long-term contractual agreements, effective from January 1, 2023 The Fidelis Partnership manages origination, underwriting, underwriting administration and claims handling under delegated authority agreements with the Group. Other services provided by The Fidelis Partnership to the Group include sourcing and administering outwards reinsurance, support with business planning, capital management, insurance contract accounting and information technology. On July 3, 2023, Fidelis completed an initial public offering (“IPO”) of an aggregate of 15,000,000 common shares, including 7,142,857 common shares sold by Fidelis and 7,857,143 common shares sold by certain selling shareholders, at an offering price of $14.00 per common share. The net proceeds of the offering to Fidelis were $89.4 million, after deducting underwriting discounts, commissions, and other offering expenses paid by the Group. Fidelis’ common shares are listed on the New York Stock Exchange under the symbol “FIHL”. On May 22, 2024, the Group established a Lloyd’s corporate member, Nameco (No 1404) Limited (the “Fidelis IG Corporate Member”), a wholly owned subsidiary of FIBL, to facilitate its participation, which is 7.4% in the 2025 year of account (9.9% for the 2024 year of account) in Syndicate 3123’s underwriting activity commencing July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solidated financial statements include the results of FIHL and its subsidiaries and have been prepared in conformity with generally accepted accounting principles in the United States (“U.S. GAAP”) for interim financial information and Article 10 of Regulation S-X. Accordingly, they do not include all of the information and notes required by U.S. GAAP for complete financial statements. These unaudited financial statements should be read in conjunction with the audited consolidated financial statements for the year ended December 31, 2024, in Fidelis’ Form 20-F filed with the Securities and Exchange Commission on March 11, 2025. All intercompany balance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The consolidated financial statements have been prepared on a going concern basis. Reporting currency The financial information is reported in United States dollars (“U.S. dollars” or “$”), expressed in millions, except for share and per share amounts. Significant Accounting Policies There were no notable changes to the Group’s significant accounting policies subsequent to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4:01Z</dcterms:created>
  <dcterms:modified xmlns:dcterms="http://purl.org/dc/terms/" xmlns:xsi="http://www.w3.org/2001/XMLSchema-instance" xsi:type="dcterms:W3CDTF">2025-05-15T20:14:04Z</dcterms:modified>
</cp:coreProperties>
</file>